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New Accounting Standards" sheetId="10" state="visible" r:id="rId10"/>
    <sheet xmlns:r="http://schemas.openxmlformats.org/officeDocument/2006/relationships" name="Earnings per Common Share" sheetId="11" state="visible" r:id="rId11"/>
    <sheet xmlns:r="http://schemas.openxmlformats.org/officeDocument/2006/relationships" name="Revenues" sheetId="12" state="visible" r:id="rId12"/>
    <sheet xmlns:r="http://schemas.openxmlformats.org/officeDocument/2006/relationships" name="Accounts Receivable and Allowan" sheetId="13" state="visible" r:id="rId13"/>
    <sheet xmlns:r="http://schemas.openxmlformats.org/officeDocument/2006/relationships" name="Special Charg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Earnings per Common Share (Tabl" sheetId="25" state="visible" r:id="rId25"/>
    <sheet xmlns:r="http://schemas.openxmlformats.org/officeDocument/2006/relationships" name="Accounts Receivable and Allow_2" sheetId="26" state="visible" r:id="rId26"/>
    <sheet xmlns:r="http://schemas.openxmlformats.org/officeDocument/2006/relationships" name="Special Charges (Tables)"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Stockholders' Equity (Tables)" sheetId="31" state="visible" r:id="rId31"/>
    <sheet xmlns:r="http://schemas.openxmlformats.org/officeDocument/2006/relationships" name="Segment Reporting (Tables)" sheetId="32" state="visible" r:id="rId32"/>
    <sheet xmlns:r="http://schemas.openxmlformats.org/officeDocument/2006/relationships" name="Earnings per Common Share (Deta" sheetId="33" state="visible" r:id="rId33"/>
    <sheet xmlns:r="http://schemas.openxmlformats.org/officeDocument/2006/relationships" name="Revenues (Details)" sheetId="34" state="visible" r:id="rId34"/>
    <sheet xmlns:r="http://schemas.openxmlformats.org/officeDocument/2006/relationships" name="Accounts Receivable and Allow_3" sheetId="35" state="visible" r:id="rId35"/>
    <sheet xmlns:r="http://schemas.openxmlformats.org/officeDocument/2006/relationships" name="Accounts Receivable and Allow_4" sheetId="36" state="visible" r:id="rId36"/>
    <sheet xmlns:r="http://schemas.openxmlformats.org/officeDocument/2006/relationships" name="Special Charges - Additional In" sheetId="37" state="visible" r:id="rId37"/>
    <sheet xmlns:r="http://schemas.openxmlformats.org/officeDocument/2006/relationships" name="Special Charges - Schedule of S"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Debt (Details)" sheetId="42" state="visible" r:id="rId42"/>
    <sheet xmlns:r="http://schemas.openxmlformats.org/officeDocument/2006/relationships" name="Leases - Lease Assets and Liabi" sheetId="43" state="visible" r:id="rId43"/>
    <sheet xmlns:r="http://schemas.openxmlformats.org/officeDocument/2006/relationships" name="Leases - Lease Cost (Details)" sheetId="44" state="visible" r:id="rId44"/>
    <sheet xmlns:r="http://schemas.openxmlformats.org/officeDocument/2006/relationships" name="Leases - Maturity Analysis (Det" sheetId="45" state="visible" r:id="rId45"/>
    <sheet xmlns:r="http://schemas.openxmlformats.org/officeDocument/2006/relationships" name="Leases - Cash Paid for Operatin" sheetId="46" state="visible" r:id="rId46"/>
    <sheet xmlns:r="http://schemas.openxmlformats.org/officeDocument/2006/relationships" name="Commitments and Contingencies -" sheetId="47" state="visible" r:id="rId47"/>
    <sheet xmlns:r="http://schemas.openxmlformats.org/officeDocument/2006/relationships" name="Share-Based Compensation - Addi" sheetId="48" state="visible" r:id="rId48"/>
    <sheet xmlns:r="http://schemas.openxmlformats.org/officeDocument/2006/relationships" name="Share-Based Compensation - Sche"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Segment Reporting - Additional " sheetId="52" state="visible" r:id="rId52"/>
    <sheet xmlns:r="http://schemas.openxmlformats.org/officeDocument/2006/relationships" name="Segment Reporting - Revenues an" sheetId="53" state="visible" r:id="rId53"/>
    <sheet xmlns:r="http://schemas.openxmlformats.org/officeDocument/2006/relationships" name="Segment Reporting - Reconciliat"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1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875</t>
        </is>
      </c>
      <c r="C8" s="4" t="inlineStr">
        <is>
          <t xml:space="preserve"> </t>
        </is>
      </c>
    </row>
    <row r="9">
      <c r="A9" s="4" t="inlineStr">
        <is>
          <t>Entity Registrant Name</t>
        </is>
      </c>
      <c r="B9" s="4" t="inlineStr">
        <is>
          <t>FTI CONSULTING,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261113</t>
        </is>
      </c>
      <c r="C11" s="4" t="inlineStr">
        <is>
          <t xml:space="preserve"> </t>
        </is>
      </c>
    </row>
    <row r="12">
      <c r="A12" s="4" t="inlineStr">
        <is>
          <t>Entity Address, Address Line One</t>
        </is>
      </c>
      <c r="B12" s="4" t="inlineStr">
        <is>
          <t>555 12th Street NW</t>
        </is>
      </c>
      <c r="C12" s="4" t="inlineStr">
        <is>
          <t xml:space="preserve"> </t>
        </is>
      </c>
    </row>
    <row r="13">
      <c r="A13" s="4" t="inlineStr">
        <is>
          <t>Entity Address, City or Town</t>
        </is>
      </c>
      <c r="B13" s="4" t="inlineStr">
        <is>
          <t>Washington,</t>
        </is>
      </c>
      <c r="C13" s="4" t="inlineStr">
        <is>
          <t xml:space="preserve"> </t>
        </is>
      </c>
    </row>
    <row r="14">
      <c r="A14" s="4" t="inlineStr">
        <is>
          <t>Entity Address, State or Province</t>
        </is>
      </c>
      <c r="B14" s="4" t="inlineStr">
        <is>
          <t>DC</t>
        </is>
      </c>
      <c r="C14" s="4" t="inlineStr">
        <is>
          <t xml:space="preserve"> </t>
        </is>
      </c>
    </row>
    <row r="15">
      <c r="A15" s="4" t="inlineStr">
        <is>
          <t>Entity Address, Postal Zip Code</t>
        </is>
      </c>
      <c r="B15" s="4" t="inlineStr">
        <is>
          <t>20004</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312-91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FC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28698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8793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Standards</t>
        </is>
      </c>
      <c r="B4" s="4" t="inlineStr">
        <is>
          <t>New Accounting Standards In December 2023, the FASB issued ASU 2023-09, Income Taxes (Topic 740) : Improvements to Income Tax Disclosures , which expands annual disclosures in an entity’s income tax rate reconciliation table and requires annual disclosures regarding cash taxes paid both in the United States (“U.S.”) (federal, state and local) and foreign jurisdictions. The amendments in this ASU are effective for annual periods beginning after December 15, 2024, although early adoption is permitted. The Company is in the process of evaluating the impact of this new guidance on its consolidated financial statements. In November 2024, the FASB issued ASU 2024-03, Income Statement - Reporting Comprehensive Income - Expense Disaggregation Disclosures (Subtopic 220-40): Disaggregation of Income Statement Expenses , which requires additional, disaggregated disclosure around certain income statement expense line items. The amendments in this ASU are effective for annual periods beginning after December 15, 2026 and interim periods beginning after December 15, 2027, although early adoption is permitted.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by dividing net income by the weighted average number of common shares outstanding during the period. Diluted earnings per common share adjusts basic earnings per common share for the effects of potentially dilutive common shares. Potentially dilutive common shares include the dilutive effects of shares issuable upon exercise or vesting of outstanding awards under our equity compensation plans, including stock options and share-based awards (restricted share awards, restricted stock units and performance stock units), each using the treasury stock method. Three Months Ended March 31, 2025 2024 Numerator — basic and diluted Net income $ 61,824 $ 79,965 Denominator Weighted average number of common shares outstanding — basic 35,053 34,977 Effect of dilutive share-based awards 401 549 Effect of dilutive stock options 46 261 Weighted average number of common shares outstanding — diluted 35,500 35,787 Earnings per common share — basic $ 1.76 $ 2.29 Earnings per common share — diluted $ 1.74 $ 2.23 Antidilutive stock options and share-based awards 222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We generate the majority of our revenues by providing consulting services to our clients. Revenues are recognized when we satisfy a performance obligation by transferring services promised in a contract to a customer and in an amount that reflects the consideration that we expect to receive in exchange for those services. Performance obligations in our contracts represent distinct or separate services that we provide to our customers. If, at the outset of an arrangement, we determine that a contract with enforceable rights and obligations does not exist, revenues are deferred until all criteria for an enforceable contract are met. Revenues recognized during the current period may include revenues from performance obligations satisfied or partially satisfied in prior periods. This primarily occurs when the estimated transaction price has changed based on our current probability assessment over whether the agreed-upon outcome for our performance-based and contingent arrangements will be achieved. The aggregate amount of revenues recognized related to a change in the transaction price in the current period, which related to performance obligations satisfied or partially satisfied in a prior period, was $10.8 million and $6.4 million for the three months ended March 31, 2025 and 2024, respectively. Unfulfilled performance obligations primarily consist of fees not yet recognized on certain fixed-fee, performance-based and contingent arrangements. As of March 31, 2025 and December 31, 2024, the aggregate amount of the remaining contract transaction price allocated to unfulfilled performance obligations was $28.0 million and $25.5 million, respectively. We expect to recognize the majority of the related revenues over the next 24 months. We elected to utilize the optional exemption to exclude from this disclosure fixed-fee and performance-based and contingent arrangements with an original expected duration of one year or less and to exclude our time and expense arrangements for which revenues are recognized using the right-to-invoice practical expedient. Contract assets are defined as assets for which we have recorded revenues but are not yet entitled to receive our fees because certain events, such as completion of the measurement period or client approval, must occur. The contract asset balance was immaterial as of March 31, 2025 and December 31, 2024. Contract liabilities are defined as liabilities incurred when we have received consideration but have not yet performed the agreed-upon services. This may occur when clients pay fees before work begins. The contract liability balance was immaterial as of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and Allowance for Expected Credit Losses</t>
        </is>
      </c>
      <c r="B1" s="2" t="inlineStr">
        <is>
          <t>3 Months Ended</t>
        </is>
      </c>
    </row>
    <row r="2">
      <c r="B2" s="2" t="inlineStr">
        <is>
          <t>Mar. 31, 2025</t>
        </is>
      </c>
    </row>
    <row r="3">
      <c r="A3" s="3" t="inlineStr">
        <is>
          <t>Allowance for Doubtful Accounts and Unbilled Services [Abstract]</t>
        </is>
      </c>
      <c r="B3" s="4" t="inlineStr">
        <is>
          <t xml:space="preserve"> </t>
        </is>
      </c>
    </row>
    <row r="4">
      <c r="A4" s="4" t="inlineStr">
        <is>
          <t>Accounts Receivable and Allowance for Expected Credit Losses</t>
        </is>
      </c>
      <c r="B4" s="4" t="inlineStr">
        <is>
          <t>Accounts Receivable and Allowance for Expected Credit Losses The following table summarizes the components of “Accounts receivable, net” as presented on the Condensed Consolidated Balance Sheets: March 31, 2025 December 31, 2024 Accounts receivable: Billed receivables $ 763,635 $ 742,504 Unbilled receivables 420,584 368,216 Allowance for expected credit losses (88,199) (90,546) Accounts receivable, net $ 1,096,020 $ 1,020,174 The following table summarizes the total provision for expected credit losses and write-offs: Three Months Ended March 31, 2025 2024 Provision for expected credit losses $ 7,214 $ 11,420 Write-offs $ 10,410 $ 10,370 Our provision for expected credit losses includes recoveries, direct write-offs and charges to other accounts. Billed accounts receivables are written off when the potential for recovery is considered rem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Special Charges</t>
        </is>
      </c>
      <c r="B4" s="4" t="inlineStr">
        <is>
          <t>Special Charges During the three months ended March 31, 2025, we recorded special charges of $25.3 million related to targeted headcount reductions in each segment and region where we realigned our workforce with current business demand for our consulting services. These targeted headcount reductions concluded as of March 31, 2025. A portion of the special charges was paid during the three months ended March 31, 2025 and the remaining amounts will be paid in cash in the next 12 months. Liabilities related to the special charges were $16.7 million and $6.1 million as of March 31, 2025 and December 31, 2024, respectively. These amounts are included in “Accounts payable, accrued expenses and other” on our Condensed Consolidated Balance Sheets. The following table details the special charges by segment: Three Months Ended Corporate Finance &amp; Restructuring (“Corporate Finance”) $ 11,696 Forensic and Litigation Consulting (“FLC”) 5,475 Economic Consulting 983 Technology 1,928 Strategic Communications 3,268 Segment special charges 23,350 Unallocated Corporate 1,945 Total $ 25,295 There were no special charges recorded during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table below summarizes the changes in the carrying amount of goodwill by reportable segment: Corporate Finance (1) FLC (1) Economic Consulting (1) Technology (1) Strategic Communications (2) Total Balance at December 31, 2024 $ 535,328 $ 212,367 $ 268,294 $ 96,784 $ 113,783 $ 1,226,556 Foreign currency translation adjustment 1,928 1,073 194 42 1,865 5,102 Balance at March 31, 2025 $ 537,256 $ 213,440 $ 268,488 $ 96,826 $ 115,648 $ 1,231,658 (1) There were no accumulated impairment losses for the Corporate Finance, FLC, Economic Consulting or Technology segments as of March 31, 2025 and December 31, 2024. (2) Amounts for our Strategic Communications segment include gross carrying values of $309.8 million and $307.9 million as of March 31, 2025 and December 31, 2024, respectively, and accumulated impairment losses of $194.1 million as of March 31, 2025 and December 31, 2024. Intangible Assets Intangible assets were as follows: March 31, 2025 December 31, 2024 Gross Accumulated Net Gross Accumulated Net Amortizing intangible assets Customer relationships $ 29,161 $ 19,555 $ 9,606 $ 28,814 $ 18,656 $ 10,158 Trademarks 9,528 8,996 532 9,166 8,269 897 Acquired software and other 874 806 68 841 751 90 39,563 29,357 10,206 38,821 27,676 11,145 Non-amortizing intangible assets Trademarks 5,625 — 5,625 5,625 — 5,625 Total $ 45,188 $ 29,357 $ 15,831 $ 44,446 $ 27,676 $ 16,770 Intangible assets with finite lives are amortized over their estimated useful lives. We recorded amortization expense of $1.0 million during each of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ong-term debt outstanding under our senior unsecured bank revolving credit facility (“Credit Facility”) was $160.0 million as of March 31, 2025 and there was no current portion. There was no debt outstanding as of December 31, 2024. In November 2022, we entered into the second amended and restated credit agreement governing our Credit Facility to, among other things, (i) extend the maturity to November 21, 2027, (ii) increase the revolving line of credit limit from $550.0 million to $900.0 million, and (iii) increase the incremental facility from $150.0 million to a maximum of $300.0 million, subject to certain conditions, and incurred an additional $4.0 million of debt issuance costs. The Credit Facility was originally guaranteed by substantially all of our wholly owned domestic subsidiaries and was originally secured by a first priority security interest in substantially all of the assets of FTI Consulting and such domestic subsidiaries. In October 2024, the Company’s credit rating was upgraded to investment grade by S&amp;P Global. The upgraded rating triggered a Ratings Collateral Release Date under, and as defined in, the Credit Facility. Upon the occurrence of the Ratings Collateral Release Date, the security interests and liens previously granted to the lenders were automatically terminated and released, and the Credit Facility is now unsecured, with only unsecured guarantees being provided by substantially all of our wholly owned domestic subsidiaries. Borrowings under the Credit Facility bear interest at a rate equal to, in the case of: (i) U.S. dollars (“USD”), at our option, Adjusted Term Secured Overnight Financing Rate (“SOFR”) or Adjusted Daily Simple SOFR, (ii) euros, Euro Interbank Offered Rate, (iii) British pounds, Sterling Overnight Index Average Reference Rate, (iv) Australian dollars, Bank Bill Swap Reference Bid Rate, (v) Canadian dollars, Canadian Dollar Offered Rate, (vi) Swiss francs, Swiss Average Rate Overnight, and (vii) Japanese yen, Tokyo Interbank Offered Rate, in each case, plus an applicable margin that will fluctuate between 1.25% per annum and 2.00% per annum based upon the Company’s Consolidated Total Net Leverage Ratio (as defined in the Credit Facility) at such time or, in the case of USD borrowings, an alternative base rate plus an applicable margin that will fluctuate between 0.25% per annum and 1.00% per annum based upon the Company’s Consolidated Total Net Leverage Ratio at such time. The alternative base rate is a fluctuating rate per annum equal to the highest of (1) the federal funds rate plus the sum of 50 basis points, (2) the rate of interest in effect for such day as the prime rate announced by Bank of America, and (3) the one-month Term SOFR plus 100 basis points. Under the Credit Facility, we are required to pay a commitment fee rate that fluctuates between 0.20% and 0.35% per annum and a letter of credit fee rate that fluctuates between 1.25% and 2.00% per annum, in each case, based upon the Company’s Consolidated Total Net Leverage Rat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lease office space and equipment under non-cancelable operating leases. The table below summarizes the carrying amount of our operating lease assets and liabilities: Leases Classification March 31, 2025 December 31, 2024 Assets Operating lease assets Operating lease assets $ 192,266 $ 198,318 Total lease assets $ 192,266 $ 198,318 Liabilities Current Operating lease liabilities Accounts payable, accrued expenses and other $ 33,839 $ 34,110 Noncurrent Operating lease liabilities Noncurrent operating lease liabilities 201,193 208,036 Total lease liabilities $ 235,032 $ 242,146 The table below summarizes total lease costs: Three Months Ended March 31, Lease Cost 2025 2024 Operating lease costs $ 12,608 $ 12,543 Short-term lease costs 922 441 Variable lease costs and other 3,833 3,087 Total lease cost, net $ 17,363 $ 16,071 The maturity analysis below summarizes the remaining future undiscounted cash flows for our operating leases and includes a reconciliation to operating lease liabilities reported on the Condensed Consolidated Balance Sheets: As of March 31, 2025 2025 (remaining) $ 22,235 2026 51,437 2027 48,831 2028 38,388 2029 28,762 Thereafter 110,172 Total future lease payments 299,825 Less: imputed interest (64,793) Total $ 235,032 The table below includes cash paid for our operating lease liabilities, other non-cash information, our weighted average remaining lease term and weighted average discount rate: Three Months Ended March 31, 2025 2024 Cash paid for amounts included in the measurement of operating lease liabilities $ 14,214 $ 13,942 Operating lease assets obtained in exchange for lease liabilities $ 369 $ 1,209 Weighted average remaining lease term (years) Operating leases 7.5 7.7 Weighted average discount rate Operating leases 6.0 % 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legal actions arising in the ordinary course of business. In management’s opinion, we believe we have adequate legal defenses and/or insurance coverage with respect to the eventuality of such actions. We are not aware of any asserted or unasserted legal proceedings or claims that we believe would have a material adverse effect on our financial condition or our results of operations. During the three months ended March 31, 2025, the Company recorded the impact of proceeds received from legal settlements. These amounts are included as a gain in “Selling, general and administrative (“SG&amp;A”) expenses” on our Condensed Consolidated Statements of Comprehensive Income. As of March 31, 2025 and December 31, 2024, the Company was contingently liable under bank guarantees issued in favor of third parties that totaled $13.1 million and $10.9 million, respectively. These bank guarantees primarily support bid and performance obligations and operating leases for office space. The amounts are guaranteed under guarantee facilities totaling $46.8 million and $42.7 million as of March 31, 2025 and December 31, 2024, respectively. The Company had $33.7 million and $31.8 million available under the guarantee facilities as of March 31, 2025 and December 31, 2024, respectively. These bank guarantees are issued separate from our Credit Facility and, as a result, do not affect available borrowing capacity under our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During the three months ended March 31, 2025, we granted equity awards of 33,243 restricted shares, 64,702 restricted stock units and 105,632 performance stock units under the FTI Consulting, Inc. 2017 Omnibus Incentive Compensation Plan, our employee equity compensation plan. Our performance stock units are presented at the maximum potential payout percentage of 150% of target shares granted. These awards are recorded as equity on the Condensed Consolidated Balance Sheets. During the three months ended March 31, 2025, 6,355 shares of restricted stock and 3,867 restricted stock units were forfeited prior to the completion of the applicable vesting requirements. Additionally, 31,333 performance stock units were forfeited during the three months ended March 31, 2025, including award targets that were not achieved. Total share-based compensation expense, net of forfeitures, is detailed in the following table: Three Months Ended March 31, Income Statement Classification 2025 2024 Direct cost of revenues $ 4,717 $ 5,718 Selling, general and administrative expenses 4,589 4,500 Total share-based compensation expense $ 9,306 $ 10,2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1121</v>
      </c>
      <c r="C3" s="6" t="n">
        <v>660493</v>
      </c>
    </row>
    <row r="4">
      <c r="A4" s="4" t="inlineStr">
        <is>
          <t>Accounts receivable, net</t>
        </is>
      </c>
      <c r="B4" s="5" t="n">
        <v>1096020</v>
      </c>
      <c r="C4" s="5" t="n">
        <v>1020174</v>
      </c>
    </row>
    <row r="5">
      <c r="A5" s="4" t="inlineStr">
        <is>
          <t>Current portion of notes receivable</t>
        </is>
      </c>
      <c r="B5" s="5" t="n">
        <v>76348</v>
      </c>
      <c r="C5" s="5" t="n">
        <v>44894</v>
      </c>
    </row>
    <row r="6">
      <c r="A6" s="4" t="inlineStr">
        <is>
          <t>Prepaid expenses and other current assets</t>
        </is>
      </c>
      <c r="B6" s="5" t="n">
        <v>105418</v>
      </c>
      <c r="C6" s="5" t="n">
        <v>93953</v>
      </c>
    </row>
    <row r="7">
      <c r="A7" s="4" t="inlineStr">
        <is>
          <t>Total current assets</t>
        </is>
      </c>
      <c r="B7" s="5" t="n">
        <v>1428907</v>
      </c>
      <c r="C7" s="5" t="n">
        <v>1819514</v>
      </c>
    </row>
    <row r="8">
      <c r="A8" s="4" t="inlineStr">
        <is>
          <t>Property and equipment, net</t>
        </is>
      </c>
      <c r="B8" s="5" t="n">
        <v>162097</v>
      </c>
      <c r="C8" s="5" t="n">
        <v>150295</v>
      </c>
    </row>
    <row r="9">
      <c r="A9" s="4" t="inlineStr">
        <is>
          <t>Operating lease assets</t>
        </is>
      </c>
      <c r="B9" s="5" t="n">
        <v>192266</v>
      </c>
      <c r="C9" s="5" t="n">
        <v>198318</v>
      </c>
    </row>
    <row r="10">
      <c r="A10" s="4" t="inlineStr">
        <is>
          <t>Goodwill</t>
        </is>
      </c>
      <c r="B10" s="5" t="n">
        <v>1231658</v>
      </c>
      <c r="C10" s="5" t="n">
        <v>1226556</v>
      </c>
    </row>
    <row r="11">
      <c r="A11" s="4" t="inlineStr">
        <is>
          <t>Intangible assets, net</t>
        </is>
      </c>
      <c r="B11" s="5" t="n">
        <v>15831</v>
      </c>
      <c r="C11" s="5" t="n">
        <v>16770</v>
      </c>
    </row>
    <row r="12">
      <c r="A12" s="4" t="inlineStr">
        <is>
          <t>Notes receivable, net</t>
        </is>
      </c>
      <c r="B12" s="5" t="n">
        <v>230571</v>
      </c>
      <c r="C12" s="5" t="n">
        <v>109119</v>
      </c>
    </row>
    <row r="13">
      <c r="A13" s="4" t="inlineStr">
        <is>
          <t>Other assets</t>
        </is>
      </c>
      <c r="B13" s="5" t="n">
        <v>86372</v>
      </c>
      <c r="C13" s="5" t="n">
        <v>76258</v>
      </c>
    </row>
    <row r="14">
      <c r="A14" s="4" t="inlineStr">
        <is>
          <t>Total assets</t>
        </is>
      </c>
      <c r="B14" s="5" t="n">
        <v>3347702</v>
      </c>
      <c r="C14" s="5" t="n">
        <v>3596830</v>
      </c>
    </row>
    <row r="15">
      <c r="A15" s="3" t="inlineStr">
        <is>
          <t>Current liabilities</t>
        </is>
      </c>
      <c r="B15" s="4" t="inlineStr">
        <is>
          <t xml:space="preserve"> </t>
        </is>
      </c>
      <c r="C15" s="4" t="inlineStr">
        <is>
          <t xml:space="preserve"> </t>
        </is>
      </c>
    </row>
    <row r="16">
      <c r="A16" s="4" t="inlineStr">
        <is>
          <t>Accounts payable, accrued expenses and other</t>
        </is>
      </c>
      <c r="B16" s="5" t="n">
        <v>236023</v>
      </c>
      <c r="C16" s="5" t="n">
        <v>224394</v>
      </c>
    </row>
    <row r="17">
      <c r="A17" s="4" t="inlineStr">
        <is>
          <t>Accrued compensation</t>
        </is>
      </c>
      <c r="B17" s="5" t="n">
        <v>333174</v>
      </c>
      <c r="C17" s="5" t="n">
        <v>639745</v>
      </c>
    </row>
    <row r="18">
      <c r="A18" s="4" t="inlineStr">
        <is>
          <t>Billings in excess of services provided</t>
        </is>
      </c>
      <c r="B18" s="5" t="n">
        <v>68094</v>
      </c>
      <c r="C18" s="5" t="n">
        <v>67620</v>
      </c>
    </row>
    <row r="19">
      <c r="A19" s="4" t="inlineStr">
        <is>
          <t>Total current liabilities</t>
        </is>
      </c>
      <c r="B19" s="5" t="n">
        <v>637291</v>
      </c>
      <c r="C19" s="5" t="n">
        <v>931759</v>
      </c>
    </row>
    <row r="20">
      <c r="A20" s="4" t="inlineStr">
        <is>
          <t>Long-term debt</t>
        </is>
      </c>
      <c r="B20" s="5" t="n">
        <v>160000</v>
      </c>
      <c r="C20" s="5" t="n">
        <v>0</v>
      </c>
    </row>
    <row r="21">
      <c r="A21" s="4" t="inlineStr">
        <is>
          <t>Noncurrent operating lease liabilities</t>
        </is>
      </c>
      <c r="B21" s="5" t="n">
        <v>201193</v>
      </c>
      <c r="C21" s="5" t="n">
        <v>208036</v>
      </c>
    </row>
    <row r="22">
      <c r="A22" s="4" t="inlineStr">
        <is>
          <t>Deferred income taxes</t>
        </is>
      </c>
      <c r="B22" s="5" t="n">
        <v>110858</v>
      </c>
      <c r="C22" s="5" t="n">
        <v>111825</v>
      </c>
    </row>
    <row r="23">
      <c r="A23" s="4" t="inlineStr">
        <is>
          <t>Other liabilities</t>
        </is>
      </c>
      <c r="B23" s="5" t="n">
        <v>88722</v>
      </c>
      <c r="C23" s="5" t="n">
        <v>86920</v>
      </c>
    </row>
    <row r="24">
      <c r="A24" s="4" t="inlineStr">
        <is>
          <t>Total liabilities</t>
        </is>
      </c>
      <c r="B24" s="5" t="n">
        <v>1198064</v>
      </c>
      <c r="C24" s="5" t="n">
        <v>1338540</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shares authorized — 5,000; none outstanding</t>
        </is>
      </c>
      <c r="B27" s="5" t="n">
        <v>0</v>
      </c>
      <c r="C27" s="5" t="n">
        <v>0</v>
      </c>
    </row>
    <row r="28">
      <c r="A28" s="4" t="inlineStr">
        <is>
          <t>Common stock, $0.01 par value; shares authorized — 75,000; shares issued and outstanding 34,855 (2025) and 35,913 (2024)</t>
        </is>
      </c>
      <c r="B28" s="5" t="n">
        <v>349</v>
      </c>
      <c r="C28" s="5" t="n">
        <v>359</v>
      </c>
    </row>
    <row r="29">
      <c r="A29" s="4" t="inlineStr">
        <is>
          <t>Additional paid-in capital</t>
        </is>
      </c>
      <c r="B29" s="5" t="n">
        <v>0</v>
      </c>
      <c r="C29" s="5" t="n">
        <v>39650</v>
      </c>
    </row>
    <row r="30">
      <c r="A30" s="4" t="inlineStr">
        <is>
          <t>Retained earnings</t>
        </is>
      </c>
      <c r="B30" s="5" t="n">
        <v>2311287</v>
      </c>
      <c r="C30" s="5" t="n">
        <v>2394853</v>
      </c>
    </row>
    <row r="31">
      <c r="A31" s="4" t="inlineStr">
        <is>
          <t>Accumulated other comprehensive loss</t>
        </is>
      </c>
      <c r="B31" s="5" t="n">
        <v>-161998</v>
      </c>
      <c r="C31" s="5" t="n">
        <v>-176572</v>
      </c>
    </row>
    <row r="32">
      <c r="A32" s="4" t="inlineStr">
        <is>
          <t>Total stockholders’ equity</t>
        </is>
      </c>
      <c r="B32" s="5" t="n">
        <v>2149638</v>
      </c>
      <c r="C32" s="5" t="n">
        <v>2258290</v>
      </c>
    </row>
    <row r="33">
      <c r="A33" s="4" t="inlineStr">
        <is>
          <t>Total liabilities and stockholders’ equity</t>
        </is>
      </c>
      <c r="B33" s="6" t="n">
        <v>3347702</v>
      </c>
      <c r="C33" s="6" t="n">
        <v>3596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2016 Stock Repurchase Program On June 2, 2016, our Board of Directors authorized a stock repurchase program (the “Repurchase Program”), which was most recently increased by $400.0 million to an aggregate authorization of $1.3 billion on December 1, 2022. No time limit has been established for the completion of the Repurchase Program, and the Repurchase Program may be suspended, discontinued or replaced by the Board of Directors at any time without prior notice. As of March 31, 2025, we had $264.3 million available under the Repurchase Program to repurchase additional shares of our common stock. The following table details our stock repurchases under the Repurchase Program: Three Months Ended March 31, 2025 2024 Shares of common stock repurchased and retired 1,127 — Average price paid per share (1) $ 165.15 $ — Total cost (1) $ 186,127 $ — (1) Excludes excise tax of $1.5 million incurred during the three months ended March 31, 2025. As we repurchase our common shares, we reduce stated capital on our Condensed Consolidated Balance Sheets for the $0.01 of par value of the shares repurchased, with the excess purchase price over par value recorded as a reduction to additional paid-in capital. If additional paid-in capital is reduced to zero, we record the remainder of the excess purchase price over par value as a reduction of retained earnings. Common Stock Outstanding Common stock outstanding was approximately 34.9 million shares and 35.9 million shares as of March 31, 2025 and December 31, 2024, respectively. Common stock outstanding includes unvested restricted stock awards, which are considered issued and outstanding under the terms of the restricted stock award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manage our business in five reportable segments: Corporate Finance, FLC, Economic Consulting, Technology and Strategic Communications. Our Corporate Finance segment focuses on the strategic, operational, financial, transactional and capital needs of our clients around the world. Our clients include companies, boards of directors, investors, private equity sponsors, lenders, and other financing sources and creditor groups, as well as other parties-in-interest and governments. We deliver a wide range of services centered around three core offerings: Transactions, Transformation &amp; Strategy and Turnaround &amp; Restructuring. Our FLC segment provides law firms, companies, boards of directors, government entities, private equity firms and other interested parties with a multidisciplinary and independent range of services across risk &amp; investigations and disputes, supported by our data &amp; analytics technology-enabled solutions, with a focus on highly regulated industries. Our services are centered around five core offerings: Construction, Projects &amp; Assets and Environmental Solutions, Data &amp; Analytics, Disputes, Healthcare Risk Management &amp; Advisory and Risk and Investigations. Our Economic Consulting segment, including subsidiary Compass Lexecon LLC, provides law firms, companies, government entities and other interested parties with analyses of complex economic issues for use in international arbitration, legal and regulatory proceedings and strategic decision making and public policy debates around the world. We deliver a wide range of services centered around three core offerings: Antitrust &amp; Competition Economics, Financial Economics and International Arbitration. Our Technology segment provides companies, law firms, private equity firms and government entities with a comprehensive global portfolio of digital insights and risk management consulting and data services. Our professionals help organizations better address risk as the growing volume and variety of enterprise and emerging data intersects with legal, regulatory and compliance needs. We deliver a wide range of expert and analytics-powered solutions driven by investigations, litigation, antitrust and competition, mergers &amp; acquisitions, restructuring and compliance and risk through three core offerings: Corporate Legal Department Consulting, E-discovery and Analytics Services and Expertise, and Information Governance, Privacy &amp; Security Services. Our Strategic Communications segment develops and executes communications strategies to help management teams, boards of directors, law firms, governments and regulators manage change and mitigate risk surrounding transformational and disruptive events, including transactions, investigations, disputes, crises, regulation and legislation. We deliver a wide range of services centered around three core offerings: Corporate Reputation, Financial Communications and Public Affairs. We have considered information that is regularly provided to our Chief Executive Officer, who is our chief operating decision maker (“CODM”) for our segment reporting disclosure. Our CODM assesses the performance and allocates resources to each segment based on revenues and multiple measures of segment profit, including gross profit, which is the measure closest to GAAP reporting principles. Gross profit is defined as revenues less direct costs of revenues. Our CODM is not provided asset information by reportable segment. The tables below summarize revenues, significant expenses and gross profit by reportable segment: Three Months Ended March 31, 2025 Corporate FLC Economic Technology Strategic Communications Total Revenues $ 343,645 $ 190,602 $ 179,861 $ 97,156 $ 87,018 $ 898,282 Direct costs Compensation expenses (1) 210,418 110,878 129,105 37,131 45,479 533,011 Other segment items (2) 21,154 7,083 9,340 27,127 11,213 75,917 231,572 117,961 138,445 64,258 56,692 608,928 Segment gross profit (3) $ 112,073 $ 72,641 $ 41,416 $ 32,898 $ 30,326 $ 289,354 Three Months Ended March 31, 2024 Corporate FLC Economic Technology Strategic Communications Total Revenues $ 366,010 $ 176,074 $ 204,548 $ 100,713 $ 81,208 $ 928,553 Direct costs Compensation expenses (1) 215,440 104,362 144,301 36,600 44,219 544,922 Other segment items (2) 22,750 8,032 15,139 27,469 7,722 81,112 238,190 112,394 159,440 64,069 51,941 626,034 Segment gross profit (3) $ 127,820 $ 63,680 $ 45,108 $ 36,644 $ 29,267 $ 302,519 (1) The significant expense category and amounts align with the segment-level information that is regularly provided to the CODM. (2) Other segment items include expenses for contractor fees, depreciation and other costs. In our Technology segment, other segment items also include expenses related to software and licensing and data storage. (3) Includes internal cost recovery for work performed on corporate projects of $3.6 million and $3.4 million for the three months ended March 31, 2025 and 2024, respectively. Costs associated with billable work performed on corporate projects are included in unallocated corporate expenses as SG&amp;A expenses in the Condensed Consolidated Statements of Comprehensive Income. The table below reconciles income before income tax provision to total segment gross profit: Three Months Ended March 31, 2025 2024 Income before income tax provision $ 80,581 $ 99,495 Add back: Interest expense 968 1,719 Interest income and other (2,842) (1,581) Amortization of intangibles 1,017 1,016 Special charges 25,295 — Selling, general and administrative expenses (1) 184,335 201,870 Total segment gross profit (1) $ 289,354 $ 302,519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61824</v>
      </c>
      <c r="C4" s="6" t="n">
        <v>7996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unaudited condensed consolidated financial statements of FTI Consulting, Inc., including its consolidated subsidiaries (collectively, the “Company,” “we,” “our” or “FTI Consulting”), presented herein, have been prepared in accordance with generally accepted accounting principles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In management’s opinion, the interim financial statements reflect all adjustments that are necessary for a fair presentation of the results for the interim periods presented. All adjustments made were normal recurring accruals. The fair values of all financial instruments are estimated to be equal to their carrying values as of March 31, 2025 and December 31, 2024. Results of operations for the interim periods presented herein are not necessarily indicative of results of operations for a full year. These financial statements should be read in conjunction with the consolidated financial statements and the notes thereto contained in our Annual Report on Form 10-K for the year ended December 31, 2024 filed with the SEC.</t>
        </is>
      </c>
    </row>
    <row r="5">
      <c r="A5" s="4" t="inlineStr">
        <is>
          <t>New Accounting Standards</t>
        </is>
      </c>
      <c r="B5" s="4" t="inlineStr">
        <is>
          <t>In December 2023, the FASB issued ASU 2023-09, Income Taxes (Topic 740) : Improvements to Income Tax Disclosures , which expands annual disclosures in an entity’s income tax rate reconciliation table and requires annual disclosures regarding cash taxes paid both in the United States (“U.S.”) (federal, state and local) and foreign jurisdictions. The amendments in this ASU are effective for annual periods beginning after December 15, 2024, although early adoption is permitted. The Company is in the process of evaluating the impact of this new guidance on its consolidated financial statements. In November 2024, the FASB issued ASU 2024-03, Income Statement - Reporting Comprehensive Income - Expense Disaggregation Disclosures (Subtopic 220-40): Disaggregation of Income Statement Expenses , which requires additional, disaggregated disclosure around certain income statement expense line items. The amendments in this ASU are effective for annual periods beginning after December 15, 2026 and interim periods beginning after December 15, 2027, although early adoption is permitted.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 Three Months Ended March 31, 2025 2024 Numerator — basic and diluted Net income $ 61,824 $ 79,965 Denominator Weighted average number of common shares outstanding — basic 35,053 34,977 Effect of dilutive share-based awards 401 549 Effect of dilutive stock options 46 261 Weighted average number of common shares outstanding — diluted 35,500 35,787 Earnings per common share — basic $ 1.76 $ 2.29 Earnings per common share — diluted $ 1.74 $ 2.23 Antidilutive stock options and share-based awards 222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s Receivable and Allowance for Expected Credit Losses (Tables)</t>
        </is>
      </c>
      <c r="B1" s="2" t="inlineStr">
        <is>
          <t>3 Months Ended</t>
        </is>
      </c>
    </row>
    <row r="2">
      <c r="B2" s="2" t="inlineStr">
        <is>
          <t>Mar. 31, 2025</t>
        </is>
      </c>
    </row>
    <row r="3">
      <c r="A3" s="3" t="inlineStr">
        <is>
          <t>Allowance for Doubtful Accounts and Unbilled Services [Abstract]</t>
        </is>
      </c>
      <c r="B3" s="4" t="inlineStr">
        <is>
          <t xml:space="preserve"> </t>
        </is>
      </c>
    </row>
    <row r="4">
      <c r="A4" s="4" t="inlineStr">
        <is>
          <t>Schedule of Accounts Receivable</t>
        </is>
      </c>
      <c r="B4" s="4" t="inlineStr">
        <is>
          <t xml:space="preserve">The following table summarizes the components of “Accounts receivable, net” as presented on the Condensed Consolidated Balance Sheets: March 31, 2025 December 31, 2024 Accounts receivable: Billed receivables $ 763,635 $ 742,504 Unbilled receivables 420,584 368,216 Allowance for expected credit losses (88,199) (90,546) Accounts receivable, net $ 1,096,020 $ 1,020,174 </t>
        </is>
      </c>
    </row>
    <row r="5">
      <c r="A5" s="4" t="inlineStr">
        <is>
          <t>Schedule of Accounts Receivable, Writeoff</t>
        </is>
      </c>
      <c r="B5" s="4" t="inlineStr">
        <is>
          <t xml:space="preserve">The following table summarizes the total provision for expected credit losses and write-offs: Three Months Ended March 31, 2025 2024 Provision for expected credit losses $ 7,214 $ 11,420 Write-offs $ 10,410 $ 10,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Special Charges by Segment</t>
        </is>
      </c>
      <c r="B4" s="4" t="inlineStr">
        <is>
          <t xml:space="preserve">The following table details the special charges by segment: Three Months Ended Corporate Finance &amp; Restructuring (“Corporate Finance”) $ 11,696 Forensic and Litigation Consulting (“FLC”) 5,475 Economic Consulting 983 Technology 1,928 Strategic Communications 3,268 Segment special charges 23,350 Unallocated Corporate 1,945 Total $ 25,2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s of Goodwill by Operating Segment</t>
        </is>
      </c>
      <c r="B4" s="4" t="inlineStr">
        <is>
          <t>The table below summarizes the changes in the carrying amount of goodwill by reportable segment: Corporate Finance (1) FLC (1) Economic Consulting (1) Technology (1) Strategic Communications (2) Total Balance at December 31, 2024 $ 535,328 $ 212,367 $ 268,294 $ 96,784 $ 113,783 $ 1,226,556 Foreign currency translation adjustment 1,928 1,073 194 42 1,865 5,102 Balance at March 31, 2025 $ 537,256 $ 213,440 $ 268,488 $ 96,826 $ 115,648 $ 1,231,658 (1) There were no accumulated impairment losses for the Corporate Finance, FLC, Economic Consulting or Technology segments as of March 31, 2025 and December 31, 2024. (2) Amounts for our Strategic Communications segment include gross carrying values of $309.8 million and $307.9 million as of March 31, 2025 and December 31, 2024, respectively, and accumulated impairment losses of $194.1 million as of March 31, 2025 and December 31, 2024.</t>
        </is>
      </c>
    </row>
    <row r="5">
      <c r="A5" s="4" t="inlineStr">
        <is>
          <t>Schedule of Other Intangible Assets Amortized Intangibles</t>
        </is>
      </c>
      <c r="B5" s="4" t="inlineStr">
        <is>
          <t xml:space="preserve">Intangible assets were as follows: March 31, 2025 December 31, 2024 Gross Accumulated Net Gross Accumulated Net Amortizing intangible assets Customer relationships $ 29,161 $ 19,555 $ 9,606 $ 28,814 $ 18,656 $ 10,158 Trademarks 9,528 8,996 532 9,166 8,269 897 Acquired software and other 874 806 68 841 751 90 39,563 29,357 10,206 38,821 27,676 11,145 Non-amortizing intangible assets Trademarks 5,625 — 5,625 5,625 — 5,625 Total $ 45,188 $ 29,357 $ 15,831 $ 44,446 $ 27,676 $ 16,770 </t>
        </is>
      </c>
    </row>
    <row r="6">
      <c r="A6" s="4" t="inlineStr">
        <is>
          <t>Schedule of Other Intangible Assets Unamortized Intangibles</t>
        </is>
      </c>
      <c r="B6" s="4" t="inlineStr">
        <is>
          <t xml:space="preserve">Intangible assets were as follows: March 31, 2025 December 31, 2024 Gross Accumulated Net Gross Accumulated Net Amortizing intangible assets Customer relationships $ 29,161 $ 19,555 $ 9,606 $ 28,814 $ 18,656 $ 10,158 Trademarks 9,528 8,996 532 9,166 8,269 897 Acquired software and other 874 806 68 841 751 90 39,563 29,357 10,206 38,821 27,676 11,145 Non-amortizing intangible assets Trademarks 5,625 — 5,625 5,625 — 5,625 Total $ 45,188 $ 29,357 $ 15,831 $ 44,446 $ 27,676 $ 16,7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arrying Amount of Operating Lease Assets and Liabilities</t>
        </is>
      </c>
      <c r="B4" s="4" t="inlineStr">
        <is>
          <t xml:space="preserve">The table below summarizes the carrying amount of our operating lease assets and liabilities: Leases Classification March 31, 2025 December 31, 2024 Assets Operating lease assets Operating lease assets $ 192,266 $ 198,318 Total lease assets $ 192,266 $ 198,318 Liabilities Current Operating lease liabilities Accounts payable, accrued expenses and other $ 33,839 $ 34,110 Noncurrent Operating lease liabilities Noncurrent operating lease liabilities 201,193 208,036 Total lease liabilities $ 235,032 $ 242,146 </t>
        </is>
      </c>
    </row>
    <row r="5">
      <c r="A5" s="4" t="inlineStr">
        <is>
          <t>Schedule of Lease Cost</t>
        </is>
      </c>
      <c r="B5" s="4" t="inlineStr">
        <is>
          <t>The table below summarizes total lease costs: Three Months Ended March 31, Lease Cost 2025 2024 Operating lease costs $ 12,608 $ 12,543 Short-term lease costs 922 441 Variable lease costs and other 3,833 3,087 Total lease cost, net $ 17,363 $ 16,071 The table below includes cash paid for our operating lease liabilities, other non-cash information, our weighted average remaining lease term and weighted average discount rate: Three Months Ended March 31, 2025 2024 Cash paid for amounts included in the measurement of operating lease liabilities $ 14,214 $ 13,942 Operating lease assets obtained in exchange for lease liabilities $ 369 $ 1,209 Weighted average remaining lease term (years) Operating leases 7.5 7.7 Weighted average discount rate Operating leases 6.0 % 5.9 %</t>
        </is>
      </c>
    </row>
    <row r="6">
      <c r="A6" s="4" t="inlineStr">
        <is>
          <t>Schedule of Future Minimum Lease Payments</t>
        </is>
      </c>
      <c r="B6" s="4" t="inlineStr">
        <is>
          <t xml:space="preserve">The maturity analysis below summarizes the remaining future undiscounted cash flows for our operating leases and includes a reconciliation to operating lease liabilities reported on the Condensed Consolidated Balance Sheets: As of March 31, 2025 2025 (remaining) $ 22,235 2026 51,437 2027 48,831 2028 38,388 2029 28,762 Thereafter 110,172 Total future lease payments 299,825 Less: imputed interest (64,793) Total $ 235,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75000000</v>
      </c>
      <c r="C7" s="5" t="n">
        <v>75000000</v>
      </c>
    </row>
    <row r="8">
      <c r="A8" s="4" t="inlineStr">
        <is>
          <t>Common stock, shares issued (in shares)</t>
        </is>
      </c>
      <c r="B8" s="5" t="n">
        <v>34855000</v>
      </c>
      <c r="C8" s="5" t="n">
        <v>35913000</v>
      </c>
    </row>
    <row r="9">
      <c r="A9" s="4" t="inlineStr">
        <is>
          <t>Common stock, shares outstanding (in shares)</t>
        </is>
      </c>
      <c r="B9" s="5" t="n">
        <v>34855000</v>
      </c>
      <c r="C9" s="5" t="n">
        <v>359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Total share-based compensation expense, net of forfeitures, is detailed in the following table: Three Months Ended March 31, Income Statement Classification 2025 2024 Direct cost of revenues $ 4,717 $ 5,718 Selling, general and administrative expenses 4,589 4,500 Total share-based compensation expense $ 9,306 $ 10,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Repurchases</t>
        </is>
      </c>
      <c r="B4" s="4" t="inlineStr">
        <is>
          <t>The following table details our stock repurchases under the Repurchase Program: Three Months Ended March 31, 2025 2024 Shares of common stock repurchased and retired 1,127 — Average price paid per share (1) $ 165.15 $ — Total cost (1) $ 186,127 $ — (1) Excludes excise tax of $1.5 million incurred during the three months ended March 3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s and Adjusted Segment Earnings before Interest, Taxes, Depreciation and Amortization for Reportable Segments</t>
        </is>
      </c>
      <c r="B4" s="4" t="inlineStr">
        <is>
          <t>The tables below summarize revenues, significant expenses and gross profit by reportable segment: Three Months Ended March 31, 2025 Corporate FLC Economic Technology Strategic Communications Total Revenues $ 343,645 $ 190,602 $ 179,861 $ 97,156 $ 87,018 $ 898,282 Direct costs Compensation expenses (1) 210,418 110,878 129,105 37,131 45,479 533,011 Other segment items (2) 21,154 7,083 9,340 27,127 11,213 75,917 231,572 117,961 138,445 64,258 56,692 608,928 Segment gross profit (3) $ 112,073 $ 72,641 $ 41,416 $ 32,898 $ 30,326 $ 289,354 Three Months Ended March 31, 2024 Corporate FLC Economic Technology Strategic Communications Total Revenues $ 366,010 $ 176,074 $ 204,548 $ 100,713 $ 81,208 $ 928,553 Direct costs Compensation expenses (1) 215,440 104,362 144,301 36,600 44,219 544,922 Other segment items (2) 22,750 8,032 15,139 27,469 7,722 81,112 238,190 112,394 159,440 64,069 51,941 626,034 Segment gross profit (3) $ 127,820 $ 63,680 $ 45,108 $ 36,644 $ 29,267 $ 302,519 (1) The significant expense category and amounts align with the segment-level information that is regularly provided to the CODM. (2) Other segment items include expenses for contractor fees, depreciation and other costs. In our Technology segment, other segment items also include expenses related to software and licensing and data storage. (3) Includes internal cost recovery for work performed on corporate projects of $3.6 million and $3.4 million for the three months ended March 31, 2025 and 2024, respectively. Costs associated with billable work performed on corporate projects are included in unallocated corporate expenses as SG&amp;A expenses in the Condensed Consolidated Statements of Comprehensive Income.</t>
        </is>
      </c>
    </row>
    <row r="5">
      <c r="A5" s="4" t="inlineStr">
        <is>
          <t>Schedule of Reconciliation of Net Income to Adjusted Segment Earnings Before Interest, Taxes, Depreciation and Amortization</t>
        </is>
      </c>
      <c r="B5" s="4" t="inlineStr">
        <is>
          <t>The table below reconciles income before income tax provision to total segment gross profit: Three Months Ended March 31, 2025 2024 Income before income tax provision $ 80,581 $ 99,495 Add back: Interest expense 968 1,719 Interest income and other (2,842) (1,581) Amortization of intangibles 1,017 1,016 Special charges 25,295 — Selling, general and administrative expenses (1) 184,335 201,870 Total segment gross profit (1) $ 289,354 $ 302,519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5</t>
        </is>
      </c>
      <c r="C2" s="2" t="inlineStr">
        <is>
          <t>Mar. 31, 2024</t>
        </is>
      </c>
    </row>
    <row r="3">
      <c r="A3" s="3" t="inlineStr">
        <is>
          <t>Numerator — basic and diluted</t>
        </is>
      </c>
      <c r="B3" s="4" t="inlineStr">
        <is>
          <t xml:space="preserve"> </t>
        </is>
      </c>
      <c r="C3" s="4" t="inlineStr">
        <is>
          <t xml:space="preserve"> </t>
        </is>
      </c>
    </row>
    <row r="4">
      <c r="A4" s="4" t="inlineStr">
        <is>
          <t>Net income — basic</t>
        </is>
      </c>
      <c r="B4" s="6" t="n">
        <v>61824</v>
      </c>
      <c r="C4" s="6" t="n">
        <v>79965</v>
      </c>
    </row>
    <row r="5">
      <c r="A5" s="4" t="inlineStr">
        <is>
          <t>Net income — diluted</t>
        </is>
      </c>
      <c r="B5" s="6" t="n">
        <v>61824</v>
      </c>
      <c r="C5" s="6" t="n">
        <v>79965</v>
      </c>
    </row>
    <row r="6">
      <c r="A6" s="3" t="inlineStr">
        <is>
          <t>Denominator</t>
        </is>
      </c>
      <c r="B6" s="4" t="inlineStr">
        <is>
          <t xml:space="preserve"> </t>
        </is>
      </c>
      <c r="C6" s="4" t="inlineStr">
        <is>
          <t xml:space="preserve"> </t>
        </is>
      </c>
    </row>
    <row r="7">
      <c r="A7" s="4" t="inlineStr">
        <is>
          <t>Weighted average number of common shares outstanding — basic (in shares)</t>
        </is>
      </c>
      <c r="B7" s="5" t="n">
        <v>35053</v>
      </c>
      <c r="C7" s="5" t="n">
        <v>34977</v>
      </c>
    </row>
    <row r="8">
      <c r="A8" s="4" t="inlineStr">
        <is>
          <t>Effect of dilutive share-based awards (in shares)</t>
        </is>
      </c>
      <c r="B8" s="5" t="n">
        <v>401</v>
      </c>
      <c r="C8" s="5" t="n">
        <v>549</v>
      </c>
    </row>
    <row r="9">
      <c r="A9" s="4" t="inlineStr">
        <is>
          <t>Effect of dilutive stock options (in shares)</t>
        </is>
      </c>
      <c r="B9" s="5" t="n">
        <v>46</v>
      </c>
      <c r="C9" s="5" t="n">
        <v>261</v>
      </c>
    </row>
    <row r="10">
      <c r="A10" s="4" t="inlineStr">
        <is>
          <t>Weighted average number of common shares outstanding — diluted (in shares)</t>
        </is>
      </c>
      <c r="B10" s="5" t="n">
        <v>35500</v>
      </c>
      <c r="C10" s="5" t="n">
        <v>35787</v>
      </c>
    </row>
    <row r="11">
      <c r="A11" s="4" t="inlineStr">
        <is>
          <t>Earnings per common share — basic (in dollars per share)</t>
        </is>
      </c>
      <c r="B11" s="7" t="n">
        <v>1.76</v>
      </c>
      <c r="C11" s="7" t="n">
        <v>2.29</v>
      </c>
    </row>
    <row r="12">
      <c r="A12" s="4" t="inlineStr">
        <is>
          <t>Earnings per common share — diluted (in dollars per share)</t>
        </is>
      </c>
      <c r="B12" s="7" t="n">
        <v>1.74</v>
      </c>
      <c r="C12" s="7" t="n">
        <v>2.23</v>
      </c>
    </row>
    <row r="13">
      <c r="A13" s="4" t="inlineStr">
        <is>
          <t>Stock Options and Share-Based Award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Antidilutive stock options and share-based awards (in shares)</t>
        </is>
      </c>
      <c r="B15" s="5" t="n">
        <v>222</v>
      </c>
      <c r="C15" s="5" t="n">
        <v>2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Performance obligations satisfied or partially satisfied in previous periods</t>
        </is>
      </c>
      <c r="B4" s="8" t="n">
        <v>10.8</v>
      </c>
      <c r="C4" s="8" t="n">
        <v>6.4</v>
      </c>
      <c r="D4" s="4" t="inlineStr">
        <is>
          <t xml:space="preserve"> </t>
        </is>
      </c>
    </row>
    <row r="5">
      <c r="A5" s="4" t="inlineStr">
        <is>
          <t>Revenue, Remaining Performance Obligation, Expected Timing of Satisfaction, Start Date [Axis]: 2025-04-01</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Unfulfilled performance obligations</t>
        </is>
      </c>
      <c r="B7" s="6" t="n">
        <v>28</v>
      </c>
      <c r="C7" s="4" t="inlineStr">
        <is>
          <t xml:space="preserve"> </t>
        </is>
      </c>
      <c r="D7" s="8" t="n">
        <v>25.5</v>
      </c>
    </row>
    <row r="8">
      <c r="A8" s="4" t="inlineStr">
        <is>
          <t>Performance obligation expected duration</t>
        </is>
      </c>
      <c r="B8" s="4" t="inlineStr">
        <is>
          <t>24 months</t>
        </is>
      </c>
      <c r="C8" s="4" t="inlineStr">
        <is>
          <t xml:space="preserve"> </t>
        </is>
      </c>
      <c r="D8" s="4" t="inlineStr">
        <is>
          <t>24 months</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Expected Credit Losses - Accounts Receivable, Net (Details) - USD ($) $ in Thousands</t>
        </is>
      </c>
      <c r="B1" s="2" t="inlineStr">
        <is>
          <t>Mar. 31, 2025</t>
        </is>
      </c>
      <c r="C1" s="2" t="inlineStr">
        <is>
          <t>Dec. 31, 2024</t>
        </is>
      </c>
    </row>
    <row r="2">
      <c r="A2" s="3" t="inlineStr">
        <is>
          <t>Accounts receivable:</t>
        </is>
      </c>
      <c r="B2" s="4" t="inlineStr">
        <is>
          <t xml:space="preserve"> </t>
        </is>
      </c>
      <c r="C2" s="4" t="inlineStr">
        <is>
          <t xml:space="preserve"> </t>
        </is>
      </c>
    </row>
    <row r="3">
      <c r="A3" s="4" t="inlineStr">
        <is>
          <t>Billed receivables</t>
        </is>
      </c>
      <c r="B3" s="6" t="n">
        <v>763635</v>
      </c>
      <c r="C3" s="6" t="n">
        <v>742504</v>
      </c>
    </row>
    <row r="4">
      <c r="A4" s="4" t="inlineStr">
        <is>
          <t>Unbilled receivables</t>
        </is>
      </c>
      <c r="B4" s="5" t="n">
        <v>420584</v>
      </c>
      <c r="C4" s="5" t="n">
        <v>368216</v>
      </c>
    </row>
    <row r="5">
      <c r="A5" s="4" t="inlineStr">
        <is>
          <t>Allowance for expected credit losses</t>
        </is>
      </c>
      <c r="B5" s="5" t="n">
        <v>-88199</v>
      </c>
      <c r="C5" s="5" t="n">
        <v>-90546</v>
      </c>
    </row>
    <row r="6">
      <c r="A6" s="4" t="inlineStr">
        <is>
          <t>Accounts receivable, net</t>
        </is>
      </c>
      <c r="B6" s="6" t="n">
        <v>1096020</v>
      </c>
      <c r="C6" s="6" t="n">
        <v>10201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Allowance for Expected Credit Losses - Writeoff (Details) - USD ($) $ in Thousands</t>
        </is>
      </c>
      <c r="B1" s="2" t="inlineStr">
        <is>
          <t>3 Months Ended</t>
        </is>
      </c>
    </row>
    <row r="2">
      <c r="B2" s="2" t="inlineStr">
        <is>
          <t>Mar. 31, 2025</t>
        </is>
      </c>
      <c r="C2" s="2" t="inlineStr">
        <is>
          <t>Mar. 31, 2024</t>
        </is>
      </c>
    </row>
    <row r="3">
      <c r="A3" s="3" t="inlineStr">
        <is>
          <t>Allowance for Doubtful Accounts and Unbilled Services [Abstract]</t>
        </is>
      </c>
      <c r="B3" s="4" t="inlineStr">
        <is>
          <t xml:space="preserve"> </t>
        </is>
      </c>
      <c r="C3" s="4" t="inlineStr">
        <is>
          <t xml:space="preserve"> </t>
        </is>
      </c>
    </row>
    <row r="4">
      <c r="A4" s="4" t="inlineStr">
        <is>
          <t>Provision for expected credit losses</t>
        </is>
      </c>
      <c r="B4" s="6" t="n">
        <v>7214</v>
      </c>
      <c r="C4" s="6" t="n">
        <v>11420</v>
      </c>
    </row>
    <row r="5">
      <c r="A5" s="4" t="inlineStr">
        <is>
          <t>Write-offs</t>
        </is>
      </c>
      <c r="B5" s="6" t="n">
        <v>10410</v>
      </c>
      <c r="C5" s="6" t="n">
        <v>1037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pecial Charges - Additional Information (Details) - USD ($) $ in Thousands</t>
        </is>
      </c>
      <c r="B1" s="2" t="inlineStr">
        <is>
          <t>3 Months Ended</t>
        </is>
      </c>
    </row>
    <row r="2">
      <c r="B2" s="2" t="inlineStr">
        <is>
          <t>Mar. 31, 2025</t>
        </is>
      </c>
      <c r="C2" s="2" t="inlineStr">
        <is>
          <t>Mar. 31, 2024</t>
        </is>
      </c>
      <c r="D2" s="2" t="inlineStr">
        <is>
          <t>Dec. 31, 2024</t>
        </is>
      </c>
    </row>
    <row r="3">
      <c r="A3" s="3" t="inlineStr">
        <is>
          <t>Restructuring and Related Activities [Abstract]</t>
        </is>
      </c>
      <c r="B3" s="4" t="inlineStr">
        <is>
          <t xml:space="preserve"> </t>
        </is>
      </c>
      <c r="C3" s="4" t="inlineStr">
        <is>
          <t xml:space="preserve"> </t>
        </is>
      </c>
      <c r="D3" s="4" t="inlineStr">
        <is>
          <t xml:space="preserve"> </t>
        </is>
      </c>
    </row>
    <row r="4">
      <c r="A4" s="4" t="inlineStr">
        <is>
          <t>Special charges</t>
        </is>
      </c>
      <c r="B4" s="6" t="n">
        <v>25295</v>
      </c>
      <c r="C4" s="6" t="n">
        <v>0</v>
      </c>
      <c r="D4" s="4" t="inlineStr">
        <is>
          <t xml:space="preserve"> </t>
        </is>
      </c>
    </row>
    <row r="5">
      <c r="A5" s="4" t="inlineStr">
        <is>
          <t>Liabilities related to the special charges</t>
        </is>
      </c>
      <c r="B5" s="6" t="n">
        <v>16700</v>
      </c>
      <c r="C5" s="4" t="inlineStr">
        <is>
          <t xml:space="preserve"> </t>
        </is>
      </c>
      <c r="D5" s="6" t="n">
        <v>61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Charges - Schedule of Special Charges by Segment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Special charges</t>
        </is>
      </c>
      <c r="B4" s="6" t="n">
        <v>25295</v>
      </c>
      <c r="C4" s="6" t="n">
        <v>0</v>
      </c>
    </row>
    <row r="5">
      <c r="A5" s="4" t="inlineStr">
        <is>
          <t>Operating Segmen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pecial charges</t>
        </is>
      </c>
      <c r="B7" s="5" t="n">
        <v>23350</v>
      </c>
      <c r="C7" s="4" t="inlineStr">
        <is>
          <t xml:space="preserve"> </t>
        </is>
      </c>
    </row>
    <row r="8">
      <c r="A8" s="4" t="inlineStr">
        <is>
          <t>Unallocated Corporat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pecial charges</t>
        </is>
      </c>
      <c r="B10" s="5" t="n">
        <v>1945</v>
      </c>
      <c r="C10" s="4" t="inlineStr">
        <is>
          <t xml:space="preserve"> </t>
        </is>
      </c>
    </row>
    <row r="11">
      <c r="A11" s="4" t="inlineStr">
        <is>
          <t>Corporate Finance &amp; Restructuring (“Corporate Finance”) | Operating Segm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pecial charges</t>
        </is>
      </c>
      <c r="B13" s="5" t="n">
        <v>11696</v>
      </c>
      <c r="C13" s="4" t="inlineStr">
        <is>
          <t xml:space="preserve"> </t>
        </is>
      </c>
    </row>
    <row r="14">
      <c r="A14" s="4" t="inlineStr">
        <is>
          <t>Forensic and Litigation Consulting (“FLC”) | Operating Segm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pecial charges</t>
        </is>
      </c>
      <c r="B16" s="5" t="n">
        <v>5475</v>
      </c>
      <c r="C16" s="4" t="inlineStr">
        <is>
          <t xml:space="preserve"> </t>
        </is>
      </c>
    </row>
    <row r="17">
      <c r="A17" s="4" t="inlineStr">
        <is>
          <t>Economic Consulting | Operating Segmen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Special charges</t>
        </is>
      </c>
      <c r="B19" s="5" t="n">
        <v>983</v>
      </c>
      <c r="C19" s="4" t="inlineStr">
        <is>
          <t xml:space="preserve"> </t>
        </is>
      </c>
    </row>
    <row r="20">
      <c r="A20" s="4" t="inlineStr">
        <is>
          <t>Technology | Operating Segmen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Special charges</t>
        </is>
      </c>
      <c r="B22" s="5" t="n">
        <v>1928</v>
      </c>
      <c r="C22" s="4" t="inlineStr">
        <is>
          <t xml:space="preserve"> </t>
        </is>
      </c>
    </row>
    <row r="23">
      <c r="A23" s="4" t="inlineStr">
        <is>
          <t>Strategic Communications | Operating Segmen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Special charges</t>
        </is>
      </c>
      <c r="B25" s="6" t="n">
        <v>3268</v>
      </c>
      <c r="C2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 of Goodwill (Details) - USD ($) $ in Thousands</t>
        </is>
      </c>
      <c r="B1" s="2" t="inlineStr">
        <is>
          <t>3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Goodwill beginning of period</t>
        </is>
      </c>
      <c r="B4" s="6" t="n">
        <v>1226556</v>
      </c>
      <c r="C4" s="4" t="inlineStr">
        <is>
          <t xml:space="preserve"> </t>
        </is>
      </c>
    </row>
    <row r="5">
      <c r="A5" s="4" t="inlineStr">
        <is>
          <t>Foreign currency translation adjustment</t>
        </is>
      </c>
      <c r="B5" s="5" t="n">
        <v>5102</v>
      </c>
      <c r="C5" s="4" t="inlineStr">
        <is>
          <t xml:space="preserve"> </t>
        </is>
      </c>
    </row>
    <row r="6">
      <c r="A6" s="4" t="inlineStr">
        <is>
          <t>Goodwill end of period</t>
        </is>
      </c>
      <c r="B6" s="5" t="n">
        <v>1231658</v>
      </c>
      <c r="C6" s="4" t="inlineStr">
        <is>
          <t xml:space="preserve"> </t>
        </is>
      </c>
    </row>
    <row r="7">
      <c r="A7" s="4" t="inlineStr">
        <is>
          <t>Corporate Financ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of period</t>
        </is>
      </c>
      <c r="B9" s="5" t="n">
        <v>535328</v>
      </c>
      <c r="C9" s="4" t="inlineStr">
        <is>
          <t xml:space="preserve"> </t>
        </is>
      </c>
    </row>
    <row r="10">
      <c r="A10" s="4" t="inlineStr">
        <is>
          <t>Foreign currency translation adjustment</t>
        </is>
      </c>
      <c r="B10" s="5" t="n">
        <v>1928</v>
      </c>
      <c r="C10" s="4" t="inlineStr">
        <is>
          <t xml:space="preserve"> </t>
        </is>
      </c>
    </row>
    <row r="11">
      <c r="A11" s="4" t="inlineStr">
        <is>
          <t>Goodwill end of period</t>
        </is>
      </c>
      <c r="B11" s="5" t="n">
        <v>537256</v>
      </c>
      <c r="C11" s="4" t="inlineStr">
        <is>
          <t xml:space="preserve"> </t>
        </is>
      </c>
    </row>
    <row r="12">
      <c r="A12" s="4" t="inlineStr">
        <is>
          <t>Accumulated impairment loss</t>
        </is>
      </c>
      <c r="B12" s="5" t="n">
        <v>0</v>
      </c>
      <c r="C12" s="6" t="n">
        <v>0</v>
      </c>
    </row>
    <row r="13">
      <c r="A13" s="4" t="inlineStr">
        <is>
          <t>FLC</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of period</t>
        </is>
      </c>
      <c r="B15" s="5" t="n">
        <v>212367</v>
      </c>
      <c r="C15" s="4" t="inlineStr">
        <is>
          <t xml:space="preserve"> </t>
        </is>
      </c>
    </row>
    <row r="16">
      <c r="A16" s="4" t="inlineStr">
        <is>
          <t>Foreign currency translation adjustment</t>
        </is>
      </c>
      <c r="B16" s="5" t="n">
        <v>1073</v>
      </c>
      <c r="C16" s="4" t="inlineStr">
        <is>
          <t xml:space="preserve"> </t>
        </is>
      </c>
    </row>
    <row r="17">
      <c r="A17" s="4" t="inlineStr">
        <is>
          <t>Goodwill end of period</t>
        </is>
      </c>
      <c r="B17" s="5" t="n">
        <v>213440</v>
      </c>
      <c r="C17" s="4" t="inlineStr">
        <is>
          <t xml:space="preserve"> </t>
        </is>
      </c>
    </row>
    <row r="18">
      <c r="A18" s="4" t="inlineStr">
        <is>
          <t>Accumulated impairment loss</t>
        </is>
      </c>
      <c r="B18" s="5" t="n">
        <v>0</v>
      </c>
      <c r="C18" s="5" t="n">
        <v>0</v>
      </c>
    </row>
    <row r="19">
      <c r="A19" s="4" t="inlineStr">
        <is>
          <t>Economic Consulting</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beginning of period</t>
        </is>
      </c>
      <c r="B21" s="5" t="n">
        <v>268294</v>
      </c>
      <c r="C21" s="4" t="inlineStr">
        <is>
          <t xml:space="preserve"> </t>
        </is>
      </c>
    </row>
    <row r="22">
      <c r="A22" s="4" t="inlineStr">
        <is>
          <t>Foreign currency translation adjustment</t>
        </is>
      </c>
      <c r="B22" s="5" t="n">
        <v>194</v>
      </c>
      <c r="C22" s="4" t="inlineStr">
        <is>
          <t xml:space="preserve"> </t>
        </is>
      </c>
    </row>
    <row r="23">
      <c r="A23" s="4" t="inlineStr">
        <is>
          <t>Goodwill end of period</t>
        </is>
      </c>
      <c r="B23" s="5" t="n">
        <v>268488</v>
      </c>
      <c r="C23" s="4" t="inlineStr">
        <is>
          <t xml:space="preserve"> </t>
        </is>
      </c>
    </row>
    <row r="24">
      <c r="A24" s="4" t="inlineStr">
        <is>
          <t>Accumulated impairment loss</t>
        </is>
      </c>
      <c r="B24" s="5" t="n">
        <v>0</v>
      </c>
      <c r="C24" s="5" t="n">
        <v>0</v>
      </c>
    </row>
    <row r="25">
      <c r="A25" s="4" t="inlineStr">
        <is>
          <t>Technology</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Goodwill beginning of period</t>
        </is>
      </c>
      <c r="B27" s="5" t="n">
        <v>96784</v>
      </c>
      <c r="C27" s="4" t="inlineStr">
        <is>
          <t xml:space="preserve"> </t>
        </is>
      </c>
    </row>
    <row r="28">
      <c r="A28" s="4" t="inlineStr">
        <is>
          <t>Foreign currency translation adjustment</t>
        </is>
      </c>
      <c r="B28" s="5" t="n">
        <v>42</v>
      </c>
      <c r="C28" s="4" t="inlineStr">
        <is>
          <t xml:space="preserve"> </t>
        </is>
      </c>
    </row>
    <row r="29">
      <c r="A29" s="4" t="inlineStr">
        <is>
          <t>Goodwill end of period</t>
        </is>
      </c>
      <c r="B29" s="5" t="n">
        <v>96826</v>
      </c>
      <c r="C29" s="4" t="inlineStr">
        <is>
          <t xml:space="preserve"> </t>
        </is>
      </c>
    </row>
    <row r="30">
      <c r="A30" s="4" t="inlineStr">
        <is>
          <t>Accumulated impairment loss</t>
        </is>
      </c>
      <c r="B30" s="5" t="n">
        <v>0</v>
      </c>
      <c r="C30" s="5" t="n">
        <v>0</v>
      </c>
    </row>
    <row r="31">
      <c r="A31" s="4" t="inlineStr">
        <is>
          <t>Strategic Communications</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Goodwill beginning of period</t>
        </is>
      </c>
      <c r="B33" s="5" t="n">
        <v>113783</v>
      </c>
      <c r="C33" s="4" t="inlineStr">
        <is>
          <t xml:space="preserve"> </t>
        </is>
      </c>
    </row>
    <row r="34">
      <c r="A34" s="4" t="inlineStr">
        <is>
          <t>Foreign currency translation adjustment</t>
        </is>
      </c>
      <c r="B34" s="5" t="n">
        <v>1865</v>
      </c>
      <c r="C34" s="4" t="inlineStr">
        <is>
          <t xml:space="preserve"> </t>
        </is>
      </c>
    </row>
    <row r="35">
      <c r="A35" s="4" t="inlineStr">
        <is>
          <t>Goodwill end of period</t>
        </is>
      </c>
      <c r="B35" s="5" t="n">
        <v>115648</v>
      </c>
      <c r="C35" s="4" t="inlineStr">
        <is>
          <t xml:space="preserve"> </t>
        </is>
      </c>
    </row>
    <row r="36">
      <c r="A36" s="4" t="inlineStr">
        <is>
          <t>Accumulated impairment loss</t>
        </is>
      </c>
      <c r="B36" s="5" t="n">
        <v>194100</v>
      </c>
      <c r="C36" s="5" t="n">
        <v>194100</v>
      </c>
    </row>
    <row r="37">
      <c r="A37" s="4" t="inlineStr">
        <is>
          <t>Goodwill</t>
        </is>
      </c>
      <c r="B37" s="6" t="n">
        <v>309800</v>
      </c>
      <c r="C37" s="6" t="n">
        <v>3079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898282</v>
      </c>
      <c r="C4" s="6" t="n">
        <v>928553</v>
      </c>
    </row>
    <row r="5">
      <c r="A5" s="3" t="inlineStr">
        <is>
          <t>Operating expenses</t>
        </is>
      </c>
      <c r="B5" s="4" t="inlineStr">
        <is>
          <t xml:space="preserve"> </t>
        </is>
      </c>
      <c r="C5" s="4" t="inlineStr">
        <is>
          <t xml:space="preserve"> </t>
        </is>
      </c>
    </row>
    <row r="6">
      <c r="A6" s="4" t="inlineStr">
        <is>
          <t>Direct cost of revenues</t>
        </is>
      </c>
      <c r="B6" s="5" t="n">
        <v>608928</v>
      </c>
      <c r="C6" s="5" t="n">
        <v>626034</v>
      </c>
    </row>
    <row r="7">
      <c r="A7" s="4" t="inlineStr">
        <is>
          <t>Selling, general and administrative expenses</t>
        </is>
      </c>
      <c r="B7" s="5" t="n">
        <v>184335</v>
      </c>
      <c r="C7" s="5" t="n">
        <v>201870</v>
      </c>
    </row>
    <row r="8">
      <c r="A8" s="4" t="inlineStr">
        <is>
          <t>Special charges</t>
        </is>
      </c>
      <c r="B8" s="5" t="n">
        <v>25295</v>
      </c>
      <c r="C8" s="5" t="n">
        <v>0</v>
      </c>
    </row>
    <row r="9">
      <c r="A9" s="4" t="inlineStr">
        <is>
          <t>Amortization of intangible assets</t>
        </is>
      </c>
      <c r="B9" s="5" t="n">
        <v>1017</v>
      </c>
      <c r="C9" s="5" t="n">
        <v>1016</v>
      </c>
    </row>
    <row r="10">
      <c r="A10" s="4" t="inlineStr">
        <is>
          <t>Costs and expenses</t>
        </is>
      </c>
      <c r="B10" s="5" t="n">
        <v>819575</v>
      </c>
      <c r="C10" s="5" t="n">
        <v>828920</v>
      </c>
    </row>
    <row r="11">
      <c r="A11" s="4" t="inlineStr">
        <is>
          <t>Operating income</t>
        </is>
      </c>
      <c r="B11" s="5" t="n">
        <v>78707</v>
      </c>
      <c r="C11" s="5" t="n">
        <v>99633</v>
      </c>
    </row>
    <row r="12">
      <c r="A12" s="3" t="inlineStr">
        <is>
          <t>Other income (expense)</t>
        </is>
      </c>
      <c r="B12" s="4" t="inlineStr">
        <is>
          <t xml:space="preserve"> </t>
        </is>
      </c>
      <c r="C12" s="4" t="inlineStr">
        <is>
          <t xml:space="preserve"> </t>
        </is>
      </c>
    </row>
    <row r="13">
      <c r="A13" s="4" t="inlineStr">
        <is>
          <t>Interest income and other</t>
        </is>
      </c>
      <c r="B13" s="5" t="n">
        <v>2842</v>
      </c>
      <c r="C13" s="5" t="n">
        <v>1581</v>
      </c>
    </row>
    <row r="14">
      <c r="A14" s="4" t="inlineStr">
        <is>
          <t>Interest expense</t>
        </is>
      </c>
      <c r="B14" s="5" t="n">
        <v>-968</v>
      </c>
      <c r="C14" s="5" t="n">
        <v>-1719</v>
      </c>
    </row>
    <row r="15">
      <c r="A15" s="4" t="inlineStr">
        <is>
          <t>Other income (expense)</t>
        </is>
      </c>
      <c r="B15" s="5" t="n">
        <v>1874</v>
      </c>
      <c r="C15" s="5" t="n">
        <v>-138</v>
      </c>
    </row>
    <row r="16">
      <c r="A16" s="4" t="inlineStr">
        <is>
          <t>Income before income tax provision</t>
        </is>
      </c>
      <c r="B16" s="5" t="n">
        <v>80581</v>
      </c>
      <c r="C16" s="5" t="n">
        <v>99495</v>
      </c>
    </row>
    <row r="17">
      <c r="A17" s="4" t="inlineStr">
        <is>
          <t>Income tax provision</t>
        </is>
      </c>
      <c r="B17" s="5" t="n">
        <v>18757</v>
      </c>
      <c r="C17" s="5" t="n">
        <v>19530</v>
      </c>
    </row>
    <row r="18">
      <c r="A18" s="4" t="inlineStr">
        <is>
          <t>Net income</t>
        </is>
      </c>
      <c r="B18" s="6" t="n">
        <v>61824</v>
      </c>
      <c r="C18" s="6" t="n">
        <v>79965</v>
      </c>
    </row>
    <row r="19">
      <c r="A19" s="4" t="inlineStr">
        <is>
          <t>Earnings per common share — basic (in dollars per share)</t>
        </is>
      </c>
      <c r="B19" s="7" t="n">
        <v>1.76</v>
      </c>
      <c r="C19" s="7" t="n">
        <v>2.29</v>
      </c>
    </row>
    <row r="20">
      <c r="A20" s="4" t="inlineStr">
        <is>
          <t>Earnings per common share — diluted (in dollars per share)</t>
        </is>
      </c>
      <c r="B20" s="7" t="n">
        <v>1.74</v>
      </c>
      <c r="C20" s="7" t="n">
        <v>2.23</v>
      </c>
    </row>
    <row r="21">
      <c r="A21" s="3" t="inlineStr">
        <is>
          <t>Other comprehensive income (loss), net of tax</t>
        </is>
      </c>
      <c r="B21" s="4" t="inlineStr">
        <is>
          <t xml:space="preserve"> </t>
        </is>
      </c>
      <c r="C21" s="4" t="inlineStr">
        <is>
          <t xml:space="preserve"> </t>
        </is>
      </c>
    </row>
    <row r="22">
      <c r="A22" s="4" t="inlineStr">
        <is>
          <t>Foreign currency translation adjustments, net of tax expense of $0</t>
        </is>
      </c>
      <c r="B22" s="6" t="n">
        <v>14574</v>
      </c>
      <c r="C22" s="6" t="n">
        <v>-11433</v>
      </c>
    </row>
    <row r="23">
      <c r="A23" s="4" t="inlineStr">
        <is>
          <t>Total other comprehensive income (loss), net of tax</t>
        </is>
      </c>
      <c r="B23" s="5" t="n">
        <v>14574</v>
      </c>
      <c r="C23" s="5" t="n">
        <v>-11433</v>
      </c>
    </row>
    <row r="24">
      <c r="A24" s="4" t="inlineStr">
        <is>
          <t>Comprehensive income</t>
        </is>
      </c>
      <c r="B24" s="6" t="n">
        <v>76398</v>
      </c>
      <c r="C24" s="6" t="n">
        <v>685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39563</v>
      </c>
      <c r="C3" s="6" t="n">
        <v>38821</v>
      </c>
    </row>
    <row r="4">
      <c r="A4" s="4" t="inlineStr">
        <is>
          <t>Accumulated Amortization</t>
        </is>
      </c>
      <c r="B4" s="5" t="n">
        <v>29357</v>
      </c>
      <c r="C4" s="5" t="n">
        <v>27676</v>
      </c>
    </row>
    <row r="5">
      <c r="A5" s="4" t="inlineStr">
        <is>
          <t>Net Carrying Amount</t>
        </is>
      </c>
      <c r="B5" s="5" t="n">
        <v>10206</v>
      </c>
      <c r="C5" s="5" t="n">
        <v>11145</v>
      </c>
    </row>
    <row r="6">
      <c r="A6" s="4" t="inlineStr">
        <is>
          <t>Intangible assets, gross carrying amount</t>
        </is>
      </c>
      <c r="B6" s="5" t="n">
        <v>45188</v>
      </c>
      <c r="C6" s="5" t="n">
        <v>44446</v>
      </c>
    </row>
    <row r="7">
      <c r="A7" s="4" t="inlineStr">
        <is>
          <t>Intangible assets, Net Carrying Amount</t>
        </is>
      </c>
      <c r="B7" s="5" t="n">
        <v>15831</v>
      </c>
      <c r="C7" s="5" t="n">
        <v>16770</v>
      </c>
    </row>
    <row r="8">
      <c r="A8" s="4" t="inlineStr">
        <is>
          <t>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 non-amortizing intangible assets</t>
        </is>
      </c>
      <c r="B10" s="5" t="n">
        <v>5625</v>
      </c>
      <c r="C10" s="5" t="n">
        <v>562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9161</v>
      </c>
      <c r="C13" s="5" t="n">
        <v>28814</v>
      </c>
    </row>
    <row r="14">
      <c r="A14" s="4" t="inlineStr">
        <is>
          <t>Accumulated Amortization</t>
        </is>
      </c>
      <c r="B14" s="5" t="n">
        <v>19555</v>
      </c>
      <c r="C14" s="5" t="n">
        <v>18656</v>
      </c>
    </row>
    <row r="15">
      <c r="A15" s="4" t="inlineStr">
        <is>
          <t>Net Carrying Amount</t>
        </is>
      </c>
      <c r="B15" s="5" t="n">
        <v>9606</v>
      </c>
      <c r="C15" s="5" t="n">
        <v>10158</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9528</v>
      </c>
      <c r="C18" s="5" t="n">
        <v>9166</v>
      </c>
    </row>
    <row r="19">
      <c r="A19" s="4" t="inlineStr">
        <is>
          <t>Accumulated Amortization</t>
        </is>
      </c>
      <c r="B19" s="5" t="n">
        <v>8996</v>
      </c>
      <c r="C19" s="5" t="n">
        <v>8269</v>
      </c>
    </row>
    <row r="20">
      <c r="A20" s="4" t="inlineStr">
        <is>
          <t>Net Carrying Amount</t>
        </is>
      </c>
      <c r="B20" s="5" t="n">
        <v>532</v>
      </c>
      <c r="C20" s="5" t="n">
        <v>897</v>
      </c>
    </row>
    <row r="21">
      <c r="A21" s="4" t="inlineStr">
        <is>
          <t>Acquired software and 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874</v>
      </c>
      <c r="C23" s="5" t="n">
        <v>841</v>
      </c>
    </row>
    <row r="24">
      <c r="A24" s="4" t="inlineStr">
        <is>
          <t>Accumulated Amortization</t>
        </is>
      </c>
      <c r="B24" s="5" t="n">
        <v>806</v>
      </c>
      <c r="C24" s="5" t="n">
        <v>751</v>
      </c>
    </row>
    <row r="25">
      <c r="A25" s="4" t="inlineStr">
        <is>
          <t>Net Carrying Amount</t>
        </is>
      </c>
      <c r="B25" s="6" t="n">
        <v>68</v>
      </c>
      <c r="C25" s="6" t="n">
        <v>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other intangible assets</t>
        </is>
      </c>
      <c r="B4" s="6" t="n">
        <v>1017</v>
      </c>
      <c r="C4" s="6" t="n">
        <v>101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Details) - USD ($)</t>
        </is>
      </c>
      <c r="B1" s="2" t="inlineStr">
        <is>
          <t>1 Months Ended</t>
        </is>
      </c>
    </row>
    <row r="2">
      <c r="B2" s="2" t="inlineStr">
        <is>
          <t>Nov. 30, 2022</t>
        </is>
      </c>
      <c r="C2" s="2" t="inlineStr">
        <is>
          <t>Mar. 31, 2025</t>
        </is>
      </c>
      <c r="D2" s="2" t="inlineStr">
        <is>
          <t>Oct. 31, 2022</t>
        </is>
      </c>
    </row>
    <row r="3">
      <c r="A3" s="4" t="inlineStr">
        <is>
          <t>Federal Fund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redit facility basis point (as a percent)</t>
        </is>
      </c>
      <c r="B5" s="9" t="n">
        <v>0.005</v>
      </c>
      <c r="C5" s="4" t="inlineStr">
        <is>
          <t xml:space="preserve"> </t>
        </is>
      </c>
      <c r="D5" s="4" t="inlineStr">
        <is>
          <t xml:space="preserve"> </t>
        </is>
      </c>
    </row>
    <row r="6">
      <c r="A6" s="4" t="inlineStr">
        <is>
          <t>Secured Overnight Financing Rate (SOF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redit facility basis point (as a percent)</t>
        </is>
      </c>
      <c r="B8" s="10" t="n">
        <v>0.01</v>
      </c>
      <c r="C8" s="4" t="inlineStr">
        <is>
          <t xml:space="preserve"> </t>
        </is>
      </c>
      <c r="D8" s="4" t="inlineStr">
        <is>
          <t xml:space="preserve"> </t>
        </is>
      </c>
    </row>
    <row r="9">
      <c r="A9" s="4" t="inlineStr">
        <is>
          <t>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net</t>
        </is>
      </c>
      <c r="B11" s="4" t="inlineStr">
        <is>
          <t xml:space="preserve"> </t>
        </is>
      </c>
      <c r="C11" s="6" t="n">
        <v>160000000</v>
      </c>
      <c r="D11" s="4" t="inlineStr">
        <is>
          <t xml:space="preserve"> </t>
        </is>
      </c>
    </row>
    <row r="12">
      <c r="A12" s="4" t="inlineStr">
        <is>
          <t>Credit Facility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enior secured revolving line of credit</t>
        </is>
      </c>
      <c r="B14" s="6" t="n">
        <v>300000000</v>
      </c>
      <c r="C14" s="4" t="inlineStr">
        <is>
          <t xml:space="preserve"> </t>
        </is>
      </c>
      <c r="D14" s="6" t="n">
        <v>150000000</v>
      </c>
    </row>
    <row r="15">
      <c r="A15" s="4" t="inlineStr">
        <is>
          <t>Debt issuance costs</t>
        </is>
      </c>
      <c r="B15" s="6" t="n">
        <v>4000000</v>
      </c>
      <c r="C15" s="4" t="inlineStr">
        <is>
          <t xml:space="preserve"> </t>
        </is>
      </c>
      <c r="D15" s="4" t="inlineStr">
        <is>
          <t xml:space="preserve"> </t>
        </is>
      </c>
    </row>
    <row r="16">
      <c r="A16" s="4" t="inlineStr">
        <is>
          <t>Credit Facility | Line of Credit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mmitment fee (as a percent)</t>
        </is>
      </c>
      <c r="B18" s="9" t="n">
        <v>0.002</v>
      </c>
      <c r="C18" s="4" t="inlineStr">
        <is>
          <t xml:space="preserve"> </t>
        </is>
      </c>
      <c r="D18" s="4" t="inlineStr">
        <is>
          <t xml:space="preserve"> </t>
        </is>
      </c>
    </row>
    <row r="19">
      <c r="A19" s="4" t="inlineStr">
        <is>
          <t>Fronting fees (as a percent)</t>
        </is>
      </c>
      <c r="B19" s="9" t="n">
        <v>0.0125</v>
      </c>
      <c r="C19" s="4" t="inlineStr">
        <is>
          <t xml:space="preserve"> </t>
        </is>
      </c>
      <c r="D19" s="4" t="inlineStr">
        <is>
          <t xml:space="preserve"> </t>
        </is>
      </c>
    </row>
    <row r="20">
      <c r="A20" s="4" t="inlineStr">
        <is>
          <t>Credit Facility | Line of Credit | Minimum | London Interbank Offered Rate (LIBO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as a percent)</t>
        </is>
      </c>
      <c r="B22" s="9" t="n">
        <v>0.0125</v>
      </c>
      <c r="C22" s="4" t="inlineStr">
        <is>
          <t xml:space="preserve"> </t>
        </is>
      </c>
      <c r="D22" s="4" t="inlineStr">
        <is>
          <t xml:space="preserve"> </t>
        </is>
      </c>
    </row>
    <row r="23">
      <c r="A23" s="4" t="inlineStr">
        <is>
          <t>Credit Facility | Line of Credit | Minimum | Base Rat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as a percent)</t>
        </is>
      </c>
      <c r="B25" s="9" t="n">
        <v>0.0025</v>
      </c>
      <c r="C25" s="4" t="inlineStr">
        <is>
          <t xml:space="preserve"> </t>
        </is>
      </c>
      <c r="D25" s="4" t="inlineStr">
        <is>
          <t xml:space="preserve"> </t>
        </is>
      </c>
    </row>
    <row r="26">
      <c r="A26" s="4" t="inlineStr">
        <is>
          <t>Credit Facility | Line of Credit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ommitment fee (as a percent)</t>
        </is>
      </c>
      <c r="B28" s="9" t="n">
        <v>0.0035</v>
      </c>
      <c r="C28" s="4" t="inlineStr">
        <is>
          <t xml:space="preserve"> </t>
        </is>
      </c>
      <c r="D28" s="4" t="inlineStr">
        <is>
          <t xml:space="preserve"> </t>
        </is>
      </c>
    </row>
    <row r="29">
      <c r="A29" s="4" t="inlineStr">
        <is>
          <t>Fronting fees (as a percent)</t>
        </is>
      </c>
      <c r="B29" s="10" t="n">
        <v>0.02</v>
      </c>
      <c r="C29" s="4" t="inlineStr">
        <is>
          <t xml:space="preserve"> </t>
        </is>
      </c>
      <c r="D29" s="4" t="inlineStr">
        <is>
          <t xml:space="preserve"> </t>
        </is>
      </c>
    </row>
    <row r="30">
      <c r="A30" s="4" t="inlineStr">
        <is>
          <t>Credit Facility | Line of Credit | Maximum | London Interbank Offered Rate (LIBO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as a percent)</t>
        </is>
      </c>
      <c r="B32" s="10" t="n">
        <v>0.02</v>
      </c>
      <c r="C32" s="4" t="inlineStr">
        <is>
          <t xml:space="preserve"> </t>
        </is>
      </c>
      <c r="D32" s="4" t="inlineStr">
        <is>
          <t xml:space="preserve"> </t>
        </is>
      </c>
    </row>
    <row r="33">
      <c r="A33" s="4" t="inlineStr">
        <is>
          <t>Credit Facility | Line of Credit | Maximum | Base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 (as a percent)</t>
        </is>
      </c>
      <c r="B35" s="10" t="n">
        <v>0.01</v>
      </c>
      <c r="C35" s="4" t="inlineStr">
        <is>
          <t xml:space="preserve"> </t>
        </is>
      </c>
      <c r="D35" s="4" t="inlineStr">
        <is>
          <t xml:space="preserve"> </t>
        </is>
      </c>
    </row>
    <row r="36">
      <c r="A36" s="4" t="inlineStr">
        <is>
          <t>Credit Facility | Line of Credit | Revolving Credit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enior secured revolving line of credit</t>
        </is>
      </c>
      <c r="B38" s="6" t="n">
        <v>900000000</v>
      </c>
      <c r="C38" s="4" t="inlineStr">
        <is>
          <t xml:space="preserve"> </t>
        </is>
      </c>
      <c r="D38" s="6" t="n">
        <v>55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Lease Assets and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assets</t>
        </is>
      </c>
      <c r="B3" s="6" t="n">
        <v>192266</v>
      </c>
      <c r="C3" s="6" t="n">
        <v>198318</v>
      </c>
    </row>
    <row r="4">
      <c r="A4" s="4" t="inlineStr">
        <is>
          <t>Current operating lease liabilities</t>
        </is>
      </c>
      <c r="B4" s="5" t="n">
        <v>33839</v>
      </c>
      <c r="C4" s="5" t="n">
        <v>34110</v>
      </c>
    </row>
    <row r="5">
      <c r="A5" s="4" t="inlineStr">
        <is>
          <t>Noncurrent operating lease liabilities</t>
        </is>
      </c>
      <c r="B5" s="5" t="n">
        <v>201193</v>
      </c>
      <c r="C5" s="5" t="n">
        <v>208036</v>
      </c>
    </row>
    <row r="6">
      <c r="A6" s="4" t="inlineStr">
        <is>
          <t>Total lease liabilities</t>
        </is>
      </c>
      <c r="B6" s="6" t="n">
        <v>235032</v>
      </c>
      <c r="C6" s="6" t="n">
        <v>242146</v>
      </c>
    </row>
    <row r="7">
      <c r="A7" s="4" t="inlineStr">
        <is>
          <t>Operating Lease, Liability, Current, Statement of Financial Position [Extensible List]</t>
        </is>
      </c>
      <c r="B7" s="4" t="inlineStr">
        <is>
          <t>Accounts payable, accrued expenses and other</t>
        </is>
      </c>
      <c r="C7" s="4" t="inlineStr">
        <is>
          <t>Accounts payable, accrued expenses and othe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s</t>
        </is>
      </c>
      <c r="B4" s="6" t="n">
        <v>12608</v>
      </c>
      <c r="C4" s="6" t="n">
        <v>12543</v>
      </c>
    </row>
    <row r="5">
      <c r="A5" s="4" t="inlineStr">
        <is>
          <t>Short-term lease costs</t>
        </is>
      </c>
      <c r="B5" s="5" t="n">
        <v>922</v>
      </c>
      <c r="C5" s="5" t="n">
        <v>441</v>
      </c>
    </row>
    <row r="6">
      <c r="A6" s="4" t="inlineStr">
        <is>
          <t>Variable lease costs and other</t>
        </is>
      </c>
      <c r="B6" s="5" t="n">
        <v>3833</v>
      </c>
      <c r="C6" s="5" t="n">
        <v>3087</v>
      </c>
    </row>
    <row r="7">
      <c r="A7" s="4" t="inlineStr">
        <is>
          <t>Total lease cost, net</t>
        </is>
      </c>
      <c r="B7" s="6" t="n">
        <v>17363</v>
      </c>
      <c r="C7" s="6" t="n">
        <v>1607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t>
        </is>
      </c>
      <c r="B3" s="6" t="n">
        <v>22235</v>
      </c>
      <c r="C3" s="4" t="inlineStr">
        <is>
          <t xml:space="preserve"> </t>
        </is>
      </c>
    </row>
    <row r="4">
      <c r="A4" s="4" t="inlineStr">
        <is>
          <t>2026</t>
        </is>
      </c>
      <c r="B4" s="5" t="n">
        <v>51437</v>
      </c>
      <c r="C4" s="4" t="inlineStr">
        <is>
          <t xml:space="preserve"> </t>
        </is>
      </c>
    </row>
    <row r="5">
      <c r="A5" s="4" t="inlineStr">
        <is>
          <t>2027</t>
        </is>
      </c>
      <c r="B5" s="5" t="n">
        <v>48831</v>
      </c>
      <c r="C5" s="4" t="inlineStr">
        <is>
          <t xml:space="preserve"> </t>
        </is>
      </c>
    </row>
    <row r="6">
      <c r="A6" s="4" t="inlineStr">
        <is>
          <t>2028</t>
        </is>
      </c>
      <c r="B6" s="5" t="n">
        <v>38388</v>
      </c>
      <c r="C6" s="4" t="inlineStr">
        <is>
          <t xml:space="preserve"> </t>
        </is>
      </c>
    </row>
    <row r="7">
      <c r="A7" s="4" t="inlineStr">
        <is>
          <t>2029</t>
        </is>
      </c>
      <c r="B7" s="5" t="n">
        <v>28762</v>
      </c>
      <c r="C7" s="4" t="inlineStr">
        <is>
          <t xml:space="preserve"> </t>
        </is>
      </c>
    </row>
    <row r="8">
      <c r="A8" s="4" t="inlineStr">
        <is>
          <t>Thereafter</t>
        </is>
      </c>
      <c r="B8" s="5" t="n">
        <v>110172</v>
      </c>
      <c r="C8" s="4" t="inlineStr">
        <is>
          <t xml:space="preserve"> </t>
        </is>
      </c>
    </row>
    <row r="9">
      <c r="A9" s="4" t="inlineStr">
        <is>
          <t>Total future lease payments</t>
        </is>
      </c>
      <c r="B9" s="5" t="n">
        <v>299825</v>
      </c>
      <c r="C9" s="4" t="inlineStr">
        <is>
          <t xml:space="preserve"> </t>
        </is>
      </c>
    </row>
    <row r="10">
      <c r="A10" s="4" t="inlineStr">
        <is>
          <t>Less: imputed interest</t>
        </is>
      </c>
      <c r="B10" s="5" t="n">
        <v>-64793</v>
      </c>
      <c r="C10" s="4" t="inlineStr">
        <is>
          <t xml:space="preserve"> </t>
        </is>
      </c>
    </row>
    <row r="11">
      <c r="A11" s="4" t="inlineStr">
        <is>
          <t>Total lease liabilities</t>
        </is>
      </c>
      <c r="B11" s="6" t="n">
        <v>235032</v>
      </c>
      <c r="C11" s="6" t="n">
        <v>2421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Cash Paid for Operating Leases and Noncash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14214</v>
      </c>
      <c r="C4" s="6" t="n">
        <v>13942</v>
      </c>
    </row>
    <row r="5">
      <c r="A5" s="4" t="inlineStr">
        <is>
          <t>Operating lease assets obtained in exchange for lease liabilities</t>
        </is>
      </c>
      <c r="B5" s="6" t="n">
        <v>369</v>
      </c>
      <c r="C5" s="6" t="n">
        <v>1209</v>
      </c>
    </row>
    <row r="6">
      <c r="A6" s="4" t="inlineStr">
        <is>
          <t>Weighted average remaining lease term (years), Operating leases</t>
        </is>
      </c>
      <c r="B6" s="4" t="inlineStr">
        <is>
          <t>7 years 6 months</t>
        </is>
      </c>
      <c r="C6" s="4" t="inlineStr">
        <is>
          <t>7 years 8 months 12 days</t>
        </is>
      </c>
    </row>
    <row r="7">
      <c r="A7" s="4" t="inlineStr">
        <is>
          <t>Weighted average discount rate, Operating leases</t>
        </is>
      </c>
      <c r="B7" s="10" t="n">
        <v>0.06</v>
      </c>
      <c r="C7" s="9" t="n">
        <v>0.05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Payment Guarantee - USD ($) $ in Millions</t>
        </is>
      </c>
      <c r="B1" s="2" t="inlineStr">
        <is>
          <t>Mar. 31, 2025</t>
        </is>
      </c>
      <c r="C1" s="2" t="inlineStr">
        <is>
          <t>Dec. 31, 2024</t>
        </is>
      </c>
    </row>
    <row r="2">
      <c r="A2" s="3" t="inlineStr">
        <is>
          <t>Guarantor Obligations [Line Items]</t>
        </is>
      </c>
      <c r="B2" s="4" t="inlineStr">
        <is>
          <t xml:space="preserve"> </t>
        </is>
      </c>
      <c r="C2" s="4" t="inlineStr">
        <is>
          <t xml:space="preserve"> </t>
        </is>
      </c>
    </row>
    <row r="3">
      <c r="A3" s="4" t="inlineStr">
        <is>
          <t>Guarantor obligations, carrying value</t>
        </is>
      </c>
      <c r="B3" s="8" t="n">
        <v>13.1</v>
      </c>
      <c r="C3" s="8" t="n">
        <v>10.9</v>
      </c>
    </row>
    <row r="4">
      <c r="A4" s="4" t="inlineStr">
        <is>
          <t>Guarantor obligations, facility</t>
        </is>
      </c>
      <c r="B4" s="11" t="n">
        <v>46.8</v>
      </c>
      <c r="C4" s="11" t="n">
        <v>42.7</v>
      </c>
    </row>
    <row r="5">
      <c r="A5" s="4" t="inlineStr">
        <is>
          <t>Guarantor obligations, remaining guarantor capacity available</t>
        </is>
      </c>
      <c r="B5" s="8" t="n">
        <v>33.7</v>
      </c>
      <c r="C5" s="8" t="n">
        <v>3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Additional Information (Details)</t>
        </is>
      </c>
      <c r="B1" s="2" t="inlineStr">
        <is>
          <t>3 Months Ended</t>
        </is>
      </c>
    </row>
    <row r="2">
      <c r="B2" s="2" t="inlineStr">
        <is>
          <t>Mar. 31, 2025 shares</t>
        </is>
      </c>
    </row>
    <row r="3">
      <c r="A3" s="4" t="inlineStr">
        <is>
          <t>Restricted Stock Awards</t>
        </is>
      </c>
      <c r="B3" s="4" t="inlineStr">
        <is>
          <t xml:space="preserve"> </t>
        </is>
      </c>
    </row>
    <row r="4">
      <c r="A4" s="3" t="inlineStr">
        <is>
          <t>Share-based Compensation Arrangement by Share-based Payment Award [Line Items]</t>
        </is>
      </c>
      <c r="B4" s="4" t="inlineStr">
        <is>
          <t xml:space="preserve"> </t>
        </is>
      </c>
    </row>
    <row r="5">
      <c r="A5" s="4" t="inlineStr">
        <is>
          <t>Share-based awards granted (in shares)</t>
        </is>
      </c>
      <c r="B5" s="5" t="n">
        <v>33243</v>
      </c>
    </row>
    <row r="6">
      <c r="A6" s="4" t="inlineStr">
        <is>
          <t>Restricted stock forfeited (in shares)</t>
        </is>
      </c>
      <c r="B6" s="5" t="n">
        <v>6355</v>
      </c>
    </row>
    <row r="7">
      <c r="A7" s="4" t="inlineStr">
        <is>
          <t>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Share-based awards granted (in shares)</t>
        </is>
      </c>
      <c r="B9" s="5" t="n">
        <v>64702</v>
      </c>
    </row>
    <row r="10">
      <c r="A10" s="4" t="inlineStr">
        <is>
          <t>Restricted stock forfeited (in shares)</t>
        </is>
      </c>
      <c r="B10" s="5" t="n">
        <v>3867</v>
      </c>
    </row>
    <row r="11">
      <c r="A11" s="4" t="inlineStr">
        <is>
          <t>Performance-based Restricted Unit</t>
        </is>
      </c>
      <c r="B11" s="4" t="inlineStr">
        <is>
          <t xml:space="preserve"> </t>
        </is>
      </c>
    </row>
    <row r="12">
      <c r="A12" s="3" t="inlineStr">
        <is>
          <t>Share-based Compensation Arrangement by Share-based Payment Award [Line Items]</t>
        </is>
      </c>
      <c r="B12" s="4" t="inlineStr">
        <is>
          <t xml:space="preserve"> </t>
        </is>
      </c>
    </row>
    <row r="13">
      <c r="A13" s="4" t="inlineStr">
        <is>
          <t>Share-based awards granted (in shares)</t>
        </is>
      </c>
      <c r="B13" s="5" t="n">
        <v>105632</v>
      </c>
    </row>
    <row r="14">
      <c r="A14" s="4" t="inlineStr">
        <is>
          <t>Award vesting rights, percentage</t>
        </is>
      </c>
      <c r="B14" s="10" t="n">
        <v>1.5</v>
      </c>
    </row>
    <row r="15">
      <c r="A15" s="4" t="inlineStr">
        <is>
          <t>Forfeited in period (in shares)</t>
        </is>
      </c>
      <c r="B15" s="5" t="n">
        <v>313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9306</v>
      </c>
      <c r="C4" s="6" t="n">
        <v>10218</v>
      </c>
    </row>
    <row r="5">
      <c r="A5" s="4" t="inlineStr">
        <is>
          <t>Direct 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4717</v>
      </c>
      <c r="C7" s="5" t="n">
        <v>5718</v>
      </c>
    </row>
    <row r="8">
      <c r="A8" s="4" t="inlineStr">
        <is>
          <t>Selling, 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6" t="n">
        <v>4589</v>
      </c>
      <c r="C10" s="6" t="n">
        <v>45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Foreign currency translation adjustments, tax expense</t>
        </is>
      </c>
      <c r="B4" s="6" t="n">
        <v>0</v>
      </c>
      <c r="C4"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 shares in Units, shares in Thousands, $ in Millions</t>
        </is>
      </c>
      <c r="B1" s="2" t="inlineStr">
        <is>
          <t>Mar. 31, 2025</t>
        </is>
      </c>
      <c r="C1" s="2" t="inlineStr">
        <is>
          <t>Dec. 31, 2024</t>
        </is>
      </c>
      <c r="D1" s="2" t="inlineStr">
        <is>
          <t>Dec. 01, 2022</t>
        </is>
      </c>
    </row>
    <row r="2">
      <c r="A2" s="3" t="inlineStr">
        <is>
          <t>Equity, Class of Treasury Stock [Line Items]</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4" t="inlineStr">
        <is>
          <t xml:space="preserve"> </t>
        </is>
      </c>
    </row>
    <row r="4">
      <c r="A4" s="4" t="inlineStr">
        <is>
          <t>Common stock, shares outstanding (in shares)</t>
        </is>
      </c>
      <c r="B4" s="5" t="n">
        <v>34855</v>
      </c>
      <c r="C4" s="5" t="n">
        <v>35913</v>
      </c>
      <c r="D4" s="4" t="inlineStr">
        <is>
          <t xml:space="preserve"> </t>
        </is>
      </c>
    </row>
    <row r="5">
      <c r="A5" s="4" t="inlineStr">
        <is>
          <t>2016 Stock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tock repurchase program additional amount authorized</t>
        </is>
      </c>
      <c r="B7" s="4" t="inlineStr">
        <is>
          <t xml:space="preserve"> </t>
        </is>
      </c>
      <c r="C7" s="4" t="inlineStr">
        <is>
          <t xml:space="preserve"> </t>
        </is>
      </c>
      <c r="D7" s="6" t="n">
        <v>400</v>
      </c>
    </row>
    <row r="8">
      <c r="A8" s="4" t="inlineStr">
        <is>
          <t>Stock repurchase program authorized amount</t>
        </is>
      </c>
      <c r="B8" s="4" t="inlineStr">
        <is>
          <t xml:space="preserve"> </t>
        </is>
      </c>
      <c r="C8" s="4" t="inlineStr">
        <is>
          <t xml:space="preserve"> </t>
        </is>
      </c>
      <c r="D8" s="6" t="n">
        <v>1300</v>
      </c>
    </row>
    <row r="9">
      <c r="A9" s="4" t="inlineStr">
        <is>
          <t>Available amount under repurchase program</t>
        </is>
      </c>
      <c r="B9" s="8" t="n">
        <v>264.3</v>
      </c>
      <c r="C9" s="4" t="inlineStr">
        <is>
          <t xml:space="preserve"> </t>
        </is>
      </c>
      <c r="D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Repurchases (Details) - USD ($) $ / shares in Units, shares in Thousands, $ in Thousands</t>
        </is>
      </c>
      <c r="B1" s="2" t="inlineStr">
        <is>
          <t>3 Months Ended</t>
        </is>
      </c>
    </row>
    <row r="2">
      <c r="B2" s="2" t="inlineStr">
        <is>
          <t>Mar. 31, 2025</t>
        </is>
      </c>
      <c r="C2" s="2" t="inlineStr">
        <is>
          <t>Mar. 31, 2024</t>
        </is>
      </c>
    </row>
    <row r="3">
      <c r="A3" s="3" t="inlineStr">
        <is>
          <t>Stockholders Equity [Line Items]</t>
        </is>
      </c>
      <c r="B3" s="4" t="inlineStr">
        <is>
          <t xml:space="preserve"> </t>
        </is>
      </c>
      <c r="C3" s="4" t="inlineStr">
        <is>
          <t xml:space="preserve"> </t>
        </is>
      </c>
    </row>
    <row r="4">
      <c r="A4" s="4" t="inlineStr">
        <is>
          <t>Total cost</t>
        </is>
      </c>
      <c r="B4" s="6" t="n">
        <v>187676</v>
      </c>
      <c r="C4" s="4" t="inlineStr">
        <is>
          <t xml:space="preserve"> </t>
        </is>
      </c>
    </row>
    <row r="5">
      <c r="A5" s="4" t="inlineStr">
        <is>
          <t>Excludes excise tax</t>
        </is>
      </c>
      <c r="B5" s="6" t="n">
        <v>1526</v>
      </c>
      <c r="C5" s="6" t="n">
        <v>0</v>
      </c>
    </row>
    <row r="6">
      <c r="A6" s="4" t="inlineStr">
        <is>
          <t>2016 Stock Repurchase Program</t>
        </is>
      </c>
      <c r="B6" s="4" t="inlineStr">
        <is>
          <t xml:space="preserve"> </t>
        </is>
      </c>
      <c r="C6" s="4" t="inlineStr">
        <is>
          <t xml:space="preserve"> </t>
        </is>
      </c>
    </row>
    <row r="7">
      <c r="A7" s="3" t="inlineStr">
        <is>
          <t>Stockholders Equity [Line Items]</t>
        </is>
      </c>
      <c r="B7" s="4" t="inlineStr">
        <is>
          <t xml:space="preserve"> </t>
        </is>
      </c>
      <c r="C7" s="4" t="inlineStr">
        <is>
          <t xml:space="preserve"> </t>
        </is>
      </c>
    </row>
    <row r="8">
      <c r="A8" s="4" t="inlineStr">
        <is>
          <t>Shares of common stock repurchased and retired (in shares)</t>
        </is>
      </c>
      <c r="B8" s="5" t="n">
        <v>1127</v>
      </c>
      <c r="C8" s="5" t="n">
        <v>0</v>
      </c>
    </row>
    <row r="9">
      <c r="A9" s="4" t="inlineStr">
        <is>
          <t>Average price paid per share (in dollars per share)</t>
        </is>
      </c>
      <c r="B9" s="7" t="n">
        <v>165.15</v>
      </c>
      <c r="C9" s="6" t="n">
        <v>0</v>
      </c>
    </row>
    <row r="10">
      <c r="A10" s="4" t="inlineStr">
        <is>
          <t>Total cost</t>
        </is>
      </c>
      <c r="B10" s="6" t="n">
        <v>186127</v>
      </c>
      <c r="C10" s="6" t="n">
        <v>0</v>
      </c>
    </row>
    <row r="11">
      <c r="A11" s="4" t="inlineStr">
        <is>
          <t>Excludes excise tax</t>
        </is>
      </c>
      <c r="B11" s="6" t="n">
        <v>1500</v>
      </c>
      <c r="C1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s and Adjusted Segment Earnings before Interest, Taxes, Depreciation and Amortization for Reportable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898282</v>
      </c>
      <c r="C4" s="6" t="n">
        <v>928553</v>
      </c>
    </row>
    <row r="5">
      <c r="A5" s="4" t="inlineStr">
        <is>
          <t>Total segment gross profit</t>
        </is>
      </c>
      <c r="B5" s="5" t="n">
        <v>289354</v>
      </c>
      <c r="C5" s="5" t="n">
        <v>302519</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898282</v>
      </c>
      <c r="C8" s="5" t="n">
        <v>928553</v>
      </c>
    </row>
    <row r="9">
      <c r="A9" s="4" t="inlineStr">
        <is>
          <t>Compensation expenses</t>
        </is>
      </c>
      <c r="B9" s="5" t="n">
        <v>533011</v>
      </c>
      <c r="C9" s="5" t="n">
        <v>544922</v>
      </c>
    </row>
    <row r="10">
      <c r="A10" s="4" t="inlineStr">
        <is>
          <t>Other segment items</t>
        </is>
      </c>
      <c r="B10" s="5" t="n">
        <v>75917</v>
      </c>
      <c r="C10" s="5" t="n">
        <v>81112</v>
      </c>
    </row>
    <row r="11">
      <c r="A11" s="4" t="inlineStr">
        <is>
          <t>Direct costs</t>
        </is>
      </c>
      <c r="B11" s="5" t="n">
        <v>608928</v>
      </c>
      <c r="C11" s="5" t="n">
        <v>626034</v>
      </c>
    </row>
    <row r="12">
      <c r="A12" s="4" t="inlineStr">
        <is>
          <t>Intersegment Elimination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3600</v>
      </c>
      <c r="C14" s="5" t="n">
        <v>3400</v>
      </c>
    </row>
    <row r="15">
      <c r="A15" s="4" t="inlineStr">
        <is>
          <t>Corporate Financ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segment gross profit</t>
        </is>
      </c>
      <c r="B17" s="5" t="n">
        <v>112073</v>
      </c>
      <c r="C17" s="5" t="n">
        <v>127820</v>
      </c>
    </row>
    <row r="18">
      <c r="A18" s="4" t="inlineStr">
        <is>
          <t>Corporate Finance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343645</v>
      </c>
      <c r="C20" s="5" t="n">
        <v>366010</v>
      </c>
    </row>
    <row r="21">
      <c r="A21" s="4" t="inlineStr">
        <is>
          <t>Compensation expenses</t>
        </is>
      </c>
      <c r="B21" s="5" t="n">
        <v>210418</v>
      </c>
      <c r="C21" s="5" t="n">
        <v>215440</v>
      </c>
    </row>
    <row r="22">
      <c r="A22" s="4" t="inlineStr">
        <is>
          <t>Other segment items</t>
        </is>
      </c>
      <c r="B22" s="5" t="n">
        <v>21154</v>
      </c>
      <c r="C22" s="5" t="n">
        <v>22750</v>
      </c>
    </row>
    <row r="23">
      <c r="A23" s="4" t="inlineStr">
        <is>
          <t>Direct costs</t>
        </is>
      </c>
      <c r="B23" s="5" t="n">
        <v>231572</v>
      </c>
      <c r="C23" s="5" t="n">
        <v>238190</v>
      </c>
    </row>
    <row r="24">
      <c r="A24" s="4" t="inlineStr">
        <is>
          <t>FLC</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segment gross profit</t>
        </is>
      </c>
      <c r="B26" s="5" t="n">
        <v>72641</v>
      </c>
      <c r="C26" s="5" t="n">
        <v>63680</v>
      </c>
    </row>
    <row r="27">
      <c r="A27" s="4" t="inlineStr">
        <is>
          <t>FLC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5" t="n">
        <v>190602</v>
      </c>
      <c r="C29" s="5" t="n">
        <v>176074</v>
      </c>
    </row>
    <row r="30">
      <c r="A30" s="4" t="inlineStr">
        <is>
          <t>Compensation expenses</t>
        </is>
      </c>
      <c r="B30" s="5" t="n">
        <v>110878</v>
      </c>
      <c r="C30" s="5" t="n">
        <v>104362</v>
      </c>
    </row>
    <row r="31">
      <c r="A31" s="4" t="inlineStr">
        <is>
          <t>Other segment items</t>
        </is>
      </c>
      <c r="B31" s="5" t="n">
        <v>7083</v>
      </c>
      <c r="C31" s="5" t="n">
        <v>8032</v>
      </c>
    </row>
    <row r="32">
      <c r="A32" s="4" t="inlineStr">
        <is>
          <t>Direct costs</t>
        </is>
      </c>
      <c r="B32" s="5" t="n">
        <v>117961</v>
      </c>
      <c r="C32" s="5" t="n">
        <v>112394</v>
      </c>
    </row>
    <row r="33">
      <c r="A33" s="4" t="inlineStr">
        <is>
          <t>Economic Consulting</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segment gross profit</t>
        </is>
      </c>
      <c r="B35" s="5" t="n">
        <v>41416</v>
      </c>
      <c r="C35" s="5" t="n">
        <v>45108</v>
      </c>
    </row>
    <row r="36">
      <c r="A36" s="4" t="inlineStr">
        <is>
          <t>Economic Consulting | 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s</t>
        </is>
      </c>
      <c r="B38" s="5" t="n">
        <v>179861</v>
      </c>
      <c r="C38" s="5" t="n">
        <v>204548</v>
      </c>
    </row>
    <row r="39">
      <c r="A39" s="4" t="inlineStr">
        <is>
          <t>Compensation expenses</t>
        </is>
      </c>
      <c r="B39" s="5" t="n">
        <v>129105</v>
      </c>
      <c r="C39" s="5" t="n">
        <v>144301</v>
      </c>
    </row>
    <row r="40">
      <c r="A40" s="4" t="inlineStr">
        <is>
          <t>Other segment items</t>
        </is>
      </c>
      <c r="B40" s="5" t="n">
        <v>9340</v>
      </c>
      <c r="C40" s="5" t="n">
        <v>15139</v>
      </c>
    </row>
    <row r="41">
      <c r="A41" s="4" t="inlineStr">
        <is>
          <t>Direct costs</t>
        </is>
      </c>
      <c r="B41" s="5" t="n">
        <v>138445</v>
      </c>
      <c r="C41" s="5" t="n">
        <v>159440</v>
      </c>
    </row>
    <row r="42">
      <c r="A42" s="4" t="inlineStr">
        <is>
          <t>Technology</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segment gross profit</t>
        </is>
      </c>
      <c r="B44" s="5" t="n">
        <v>32898</v>
      </c>
      <c r="C44" s="5" t="n">
        <v>36644</v>
      </c>
    </row>
    <row r="45">
      <c r="A45" s="4" t="inlineStr">
        <is>
          <t>Technology | Operating Segment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s</t>
        </is>
      </c>
      <c r="B47" s="5" t="n">
        <v>97156</v>
      </c>
      <c r="C47" s="5" t="n">
        <v>100713</v>
      </c>
    </row>
    <row r="48">
      <c r="A48" s="4" t="inlineStr">
        <is>
          <t>Compensation expenses</t>
        </is>
      </c>
      <c r="B48" s="5" t="n">
        <v>37131</v>
      </c>
      <c r="C48" s="5" t="n">
        <v>36600</v>
      </c>
    </row>
    <row r="49">
      <c r="A49" s="4" t="inlineStr">
        <is>
          <t>Other segment items</t>
        </is>
      </c>
      <c r="B49" s="5" t="n">
        <v>27127</v>
      </c>
      <c r="C49" s="5" t="n">
        <v>27469</v>
      </c>
    </row>
    <row r="50">
      <c r="A50" s="4" t="inlineStr">
        <is>
          <t>Direct costs</t>
        </is>
      </c>
      <c r="B50" s="5" t="n">
        <v>64258</v>
      </c>
      <c r="C50" s="5" t="n">
        <v>64069</v>
      </c>
    </row>
    <row r="51">
      <c r="A51" s="4" t="inlineStr">
        <is>
          <t>Strategic Communication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Total segment gross profit</t>
        </is>
      </c>
      <c r="B53" s="5" t="n">
        <v>30326</v>
      </c>
      <c r="C53" s="5" t="n">
        <v>29267</v>
      </c>
    </row>
    <row r="54">
      <c r="A54" s="4" t="inlineStr">
        <is>
          <t>Strategic Communications | Operating Segment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Revenues</t>
        </is>
      </c>
      <c r="B56" s="5" t="n">
        <v>87018</v>
      </c>
      <c r="C56" s="5" t="n">
        <v>81208</v>
      </c>
    </row>
    <row r="57">
      <c r="A57" s="4" t="inlineStr">
        <is>
          <t>Compensation expenses</t>
        </is>
      </c>
      <c r="B57" s="5" t="n">
        <v>45479</v>
      </c>
      <c r="C57" s="5" t="n">
        <v>44219</v>
      </c>
    </row>
    <row r="58">
      <c r="A58" s="4" t="inlineStr">
        <is>
          <t>Other segment items</t>
        </is>
      </c>
      <c r="B58" s="5" t="n">
        <v>11213</v>
      </c>
      <c r="C58" s="5" t="n">
        <v>7722</v>
      </c>
    </row>
    <row r="59">
      <c r="A59" s="4" t="inlineStr">
        <is>
          <t>Direct costs</t>
        </is>
      </c>
      <c r="B59" s="6" t="n">
        <v>56692</v>
      </c>
      <c r="C59" s="6" t="n">
        <v>5194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Net Income To Adjusted Segment Earnings before Interest, Taxes, Depreciation and Amortization (Details) - USD ($) $ in Thousands</t>
        </is>
      </c>
      <c r="B1" s="2" t="inlineStr">
        <is>
          <t>3 Months Ended</t>
        </is>
      </c>
    </row>
    <row r="2">
      <c r="B2" s="2" t="inlineStr">
        <is>
          <t>Mar. 31, 2025</t>
        </is>
      </c>
      <c r="C2" s="2" t="inlineStr">
        <is>
          <t>Mar. 31, 2024</t>
        </is>
      </c>
    </row>
    <row r="3">
      <c r="A3" s="3" t="inlineStr">
        <is>
          <t>Segment Reporting, Other Significant Reconciling Item [Line Items]</t>
        </is>
      </c>
      <c r="B3" s="4" t="inlineStr">
        <is>
          <t xml:space="preserve"> </t>
        </is>
      </c>
      <c r="C3" s="4" t="inlineStr">
        <is>
          <t xml:space="preserve"> </t>
        </is>
      </c>
    </row>
    <row r="4">
      <c r="A4" s="4" t="inlineStr">
        <is>
          <t>Income before income tax provision</t>
        </is>
      </c>
      <c r="B4" s="6" t="n">
        <v>80581</v>
      </c>
      <c r="C4" s="6" t="n">
        <v>99495</v>
      </c>
    </row>
    <row r="5">
      <c r="A5" s="4" t="inlineStr">
        <is>
          <t>Interest expense</t>
        </is>
      </c>
      <c r="B5" s="5" t="n">
        <v>968</v>
      </c>
      <c r="C5" s="5" t="n">
        <v>1719</v>
      </c>
    </row>
    <row r="6">
      <c r="A6" s="4" t="inlineStr">
        <is>
          <t>Interest income and other</t>
        </is>
      </c>
      <c r="B6" s="5" t="n">
        <v>-2842</v>
      </c>
      <c r="C6" s="5" t="n">
        <v>-1581</v>
      </c>
    </row>
    <row r="7">
      <c r="A7" s="4" t="inlineStr">
        <is>
          <t>Special charges</t>
        </is>
      </c>
      <c r="B7" s="5" t="n">
        <v>25295</v>
      </c>
      <c r="C7" s="5" t="n">
        <v>0</v>
      </c>
    </row>
    <row r="8">
      <c r="A8" s="4" t="inlineStr">
        <is>
          <t>Selling, general and administrative expenses</t>
        </is>
      </c>
      <c r="B8" s="5" t="n">
        <v>184335</v>
      </c>
      <c r="C8" s="5" t="n">
        <v>201870</v>
      </c>
    </row>
    <row r="9">
      <c r="A9" s="4" t="inlineStr">
        <is>
          <t>Total segment gross profit</t>
        </is>
      </c>
      <c r="B9" s="5" t="n">
        <v>289354</v>
      </c>
      <c r="C9" s="5" t="n">
        <v>302519</v>
      </c>
    </row>
    <row r="10">
      <c r="A10" s="4" t="inlineStr">
        <is>
          <t>Revenues</t>
        </is>
      </c>
      <c r="B10" s="5" t="n">
        <v>898282</v>
      </c>
      <c r="C10" s="5" t="n">
        <v>928553</v>
      </c>
    </row>
    <row r="11">
      <c r="A11" s="4" t="inlineStr">
        <is>
          <t>Segment Reporting, Reconciling Item, Excluding Corporate Nonsegment</t>
        </is>
      </c>
      <c r="B11" s="4" t="inlineStr">
        <is>
          <t xml:space="preserve"> </t>
        </is>
      </c>
      <c r="C11" s="4" t="inlineStr">
        <is>
          <t xml:space="preserve"> </t>
        </is>
      </c>
    </row>
    <row r="12">
      <c r="A12" s="3" t="inlineStr">
        <is>
          <t>Segment Reporting, Other Significant Reconciling Item [Line Items]</t>
        </is>
      </c>
      <c r="B12" s="4" t="inlineStr">
        <is>
          <t xml:space="preserve"> </t>
        </is>
      </c>
      <c r="C12" s="4" t="inlineStr">
        <is>
          <t xml:space="preserve"> </t>
        </is>
      </c>
    </row>
    <row r="13">
      <c r="A13" s="4" t="inlineStr">
        <is>
          <t>Income before income tax provision</t>
        </is>
      </c>
      <c r="B13" s="5" t="n">
        <v>80581</v>
      </c>
      <c r="C13" s="5" t="n">
        <v>99495</v>
      </c>
    </row>
    <row r="14">
      <c r="A14" s="4" t="inlineStr">
        <is>
          <t>Interest expense</t>
        </is>
      </c>
      <c r="B14" s="5" t="n">
        <v>968</v>
      </c>
      <c r="C14" s="5" t="n">
        <v>1719</v>
      </c>
    </row>
    <row r="15">
      <c r="A15" s="4" t="inlineStr">
        <is>
          <t>Interest income and other</t>
        </is>
      </c>
      <c r="B15" s="5" t="n">
        <v>-2842</v>
      </c>
      <c r="C15" s="5" t="n">
        <v>-1581</v>
      </c>
    </row>
    <row r="16">
      <c r="A16" s="4" t="inlineStr">
        <is>
          <t>Amortization of intangibles</t>
        </is>
      </c>
      <c r="B16" s="5" t="n">
        <v>1017</v>
      </c>
      <c r="C16" s="5" t="n">
        <v>1016</v>
      </c>
    </row>
    <row r="17">
      <c r="A17" s="4" t="inlineStr">
        <is>
          <t>Special charges</t>
        </is>
      </c>
      <c r="B17" s="5" t="n">
        <v>25295</v>
      </c>
      <c r="C17" s="5" t="n">
        <v>0</v>
      </c>
    </row>
    <row r="18">
      <c r="A18" s="4" t="inlineStr">
        <is>
          <t>Selling, general and administrative expenses</t>
        </is>
      </c>
      <c r="B18" s="5" t="n">
        <v>184335</v>
      </c>
      <c r="C18" s="5" t="n">
        <v>201870</v>
      </c>
    </row>
    <row r="19">
      <c r="A19" s="4" t="inlineStr">
        <is>
          <t>Total segment gross profit</t>
        </is>
      </c>
      <c r="B19" s="5" t="n">
        <v>289354</v>
      </c>
      <c r="C19" s="5" t="n">
        <v>302519</v>
      </c>
    </row>
    <row r="20">
      <c r="A20" s="4" t="inlineStr">
        <is>
          <t>Intersegment Eliminations</t>
        </is>
      </c>
      <c r="B20" s="4" t="inlineStr">
        <is>
          <t xml:space="preserve"> </t>
        </is>
      </c>
      <c r="C20" s="4" t="inlineStr">
        <is>
          <t xml:space="preserve"> </t>
        </is>
      </c>
    </row>
    <row r="21">
      <c r="A21" s="3" t="inlineStr">
        <is>
          <t>Segment Reporting, Other Significant Reconciling Item [Line Items]</t>
        </is>
      </c>
      <c r="B21" s="4" t="inlineStr">
        <is>
          <t xml:space="preserve"> </t>
        </is>
      </c>
      <c r="C21" s="4" t="inlineStr">
        <is>
          <t xml:space="preserve"> </t>
        </is>
      </c>
    </row>
    <row r="22">
      <c r="A22" s="4" t="inlineStr">
        <is>
          <t>Revenues</t>
        </is>
      </c>
      <c r="B22" s="6" t="n">
        <v>3600</v>
      </c>
      <c r="C22" s="6" t="n">
        <v>34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3</t>
        </is>
      </c>
      <c r="B2" s="4" t="inlineStr">
        <is>
          <t xml:space="preserve"> </t>
        </is>
      </c>
      <c r="C2" s="5" t="n">
        <v>35521</v>
      </c>
      <c r="D2" s="4" t="inlineStr">
        <is>
          <t xml:space="preserve"> </t>
        </is>
      </c>
      <c r="E2" s="4" t="inlineStr">
        <is>
          <t xml:space="preserve"> </t>
        </is>
      </c>
      <c r="F2" s="4" t="inlineStr">
        <is>
          <t xml:space="preserve"> </t>
        </is>
      </c>
    </row>
    <row r="3">
      <c r="A3" s="4" t="inlineStr">
        <is>
          <t>Beginning Balance at Dec. 31, 2023</t>
        </is>
      </c>
      <c r="B3" s="6" t="n">
        <v>1981420</v>
      </c>
      <c r="C3" s="6" t="n">
        <v>355</v>
      </c>
      <c r="D3" s="6" t="n">
        <v>16760</v>
      </c>
      <c r="E3" s="6" t="n">
        <v>2114765</v>
      </c>
      <c r="F3" s="6" t="n">
        <v>-1504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79965</v>
      </c>
      <c r="C5" s="4" t="inlineStr">
        <is>
          <t xml:space="preserve"> </t>
        </is>
      </c>
      <c r="D5" s="4" t="inlineStr">
        <is>
          <t xml:space="preserve"> </t>
        </is>
      </c>
      <c r="E5" s="5" t="n">
        <v>79965</v>
      </c>
      <c r="F5" s="4" t="inlineStr">
        <is>
          <t xml:space="preserve"> </t>
        </is>
      </c>
    </row>
    <row r="6">
      <c r="A6" s="3"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mulative translation adjustment</t>
        </is>
      </c>
      <c r="B7" s="5" t="n">
        <v>-11433</v>
      </c>
      <c r="C7" s="4" t="inlineStr">
        <is>
          <t xml:space="preserve"> </t>
        </is>
      </c>
      <c r="D7" s="4" t="inlineStr">
        <is>
          <t xml:space="preserve"> </t>
        </is>
      </c>
      <c r="E7" s="4" t="inlineStr">
        <is>
          <t xml:space="preserve"> </t>
        </is>
      </c>
      <c r="F7" s="5" t="n">
        <v>-11433</v>
      </c>
    </row>
    <row r="8">
      <c r="A8" s="3" t="inlineStr">
        <is>
          <t>Issuance of common stock in connection with:</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of options (in shares)</t>
        </is>
      </c>
      <c r="B9" s="4" t="inlineStr">
        <is>
          <t xml:space="preserve"> </t>
        </is>
      </c>
      <c r="C9" s="5" t="n">
        <v>106</v>
      </c>
      <c r="D9" s="4" t="inlineStr">
        <is>
          <t xml:space="preserve"> </t>
        </is>
      </c>
      <c r="E9" s="4" t="inlineStr">
        <is>
          <t xml:space="preserve"> </t>
        </is>
      </c>
      <c r="F9" s="4" t="inlineStr">
        <is>
          <t xml:space="preserve"> </t>
        </is>
      </c>
    </row>
    <row r="10">
      <c r="A10" s="4" t="inlineStr">
        <is>
          <t>Exercise of options</t>
        </is>
      </c>
      <c r="B10" s="5" t="n">
        <v>3898</v>
      </c>
      <c r="C10" s="6" t="n">
        <v>1</v>
      </c>
      <c r="D10" s="5" t="n">
        <v>3897</v>
      </c>
      <c r="E10" s="4" t="inlineStr">
        <is>
          <t xml:space="preserve"> </t>
        </is>
      </c>
      <c r="F10" s="4" t="inlineStr">
        <is>
          <t xml:space="preserve"> </t>
        </is>
      </c>
    </row>
    <row r="11">
      <c r="A11" s="4" t="inlineStr">
        <is>
          <t>Restricted share grants, less net settled shares (in shares)</t>
        </is>
      </c>
      <c r="B11" s="4" t="inlineStr">
        <is>
          <t xml:space="preserve"> </t>
        </is>
      </c>
      <c r="C11" s="5" t="n">
        <v>70</v>
      </c>
      <c r="D11" s="4" t="inlineStr">
        <is>
          <t xml:space="preserve"> </t>
        </is>
      </c>
      <c r="E11" s="4" t="inlineStr">
        <is>
          <t xml:space="preserve"> </t>
        </is>
      </c>
      <c r="F11" s="4" t="inlineStr">
        <is>
          <t xml:space="preserve"> </t>
        </is>
      </c>
    </row>
    <row r="12">
      <c r="A12" s="4" t="inlineStr">
        <is>
          <t>Restricted share grants, less net settled shares</t>
        </is>
      </c>
      <c r="B12" s="5" t="n">
        <v>-11111</v>
      </c>
      <c r="C12" s="6" t="n">
        <v>1</v>
      </c>
      <c r="D12" s="5" t="n">
        <v>-11112</v>
      </c>
      <c r="E12" s="4" t="inlineStr">
        <is>
          <t xml:space="preserve"> </t>
        </is>
      </c>
      <c r="F12" s="4" t="inlineStr">
        <is>
          <t xml:space="preserve"> </t>
        </is>
      </c>
    </row>
    <row r="13">
      <c r="A13" s="4" t="inlineStr">
        <is>
          <t>Stock units issued under incentive compensation plan</t>
        </is>
      </c>
      <c r="B13" s="5" t="n">
        <v>2805</v>
      </c>
      <c r="C13" s="4" t="inlineStr">
        <is>
          <t xml:space="preserve"> </t>
        </is>
      </c>
      <c r="D13" s="5" t="n">
        <v>2805</v>
      </c>
      <c r="E13" s="4" t="inlineStr">
        <is>
          <t xml:space="preserve"> </t>
        </is>
      </c>
      <c r="F13" s="4" t="inlineStr">
        <is>
          <t xml:space="preserve"> </t>
        </is>
      </c>
    </row>
    <row r="14">
      <c r="A14" s="4" t="inlineStr">
        <is>
          <t>Share-based compensation</t>
        </is>
      </c>
      <c r="B14" s="5" t="n">
        <v>8812</v>
      </c>
      <c r="C14" s="4" t="inlineStr">
        <is>
          <t xml:space="preserve"> </t>
        </is>
      </c>
      <c r="D14" s="5" t="n">
        <v>8812</v>
      </c>
      <c r="E14" s="4" t="inlineStr">
        <is>
          <t xml:space="preserve"> </t>
        </is>
      </c>
      <c r="F14" s="4" t="inlineStr">
        <is>
          <t xml:space="preserve"> </t>
        </is>
      </c>
    </row>
    <row r="15">
      <c r="A15" s="4" t="inlineStr">
        <is>
          <t>Ending Balance (in shares) at Mar. 31, 2024</t>
        </is>
      </c>
      <c r="B15" s="4" t="inlineStr">
        <is>
          <t xml:space="preserve"> </t>
        </is>
      </c>
      <c r="C15" s="5" t="n">
        <v>35697</v>
      </c>
      <c r="D15" s="4" t="inlineStr">
        <is>
          <t xml:space="preserve"> </t>
        </is>
      </c>
      <c r="E15" s="4" t="inlineStr">
        <is>
          <t xml:space="preserve"> </t>
        </is>
      </c>
      <c r="F15" s="4" t="inlineStr">
        <is>
          <t xml:space="preserve"> </t>
        </is>
      </c>
    </row>
    <row r="16">
      <c r="A16" s="4" t="inlineStr">
        <is>
          <t>Ending Balance at Mar. 31, 2024</t>
        </is>
      </c>
      <c r="B16" s="6" t="n">
        <v>2054356</v>
      </c>
      <c r="C16" s="6" t="n">
        <v>357</v>
      </c>
      <c r="D16" s="5" t="n">
        <v>21162</v>
      </c>
      <c r="E16" s="5" t="n">
        <v>2194730</v>
      </c>
      <c r="F16" s="5" t="n">
        <v>-161893</v>
      </c>
    </row>
    <row r="17">
      <c r="A17" s="4" t="inlineStr">
        <is>
          <t>Beginning Balance (in shares) at Dec. 31, 2024</t>
        </is>
      </c>
      <c r="B17" s="5" t="n">
        <v>35913</v>
      </c>
      <c r="C17" s="5" t="n">
        <v>35913</v>
      </c>
      <c r="D17" s="4" t="inlineStr">
        <is>
          <t xml:space="preserve"> </t>
        </is>
      </c>
      <c r="E17" s="4" t="inlineStr">
        <is>
          <t xml:space="preserve"> </t>
        </is>
      </c>
      <c r="F17" s="4" t="inlineStr">
        <is>
          <t xml:space="preserve"> </t>
        </is>
      </c>
    </row>
    <row r="18">
      <c r="A18" s="4" t="inlineStr">
        <is>
          <t>Beginning Balance at Dec. 31, 2024</t>
        </is>
      </c>
      <c r="B18" s="6" t="n">
        <v>2258290</v>
      </c>
      <c r="C18" s="6" t="n">
        <v>359</v>
      </c>
      <c r="D18" s="5" t="n">
        <v>39650</v>
      </c>
      <c r="E18" s="5" t="n">
        <v>2394853</v>
      </c>
      <c r="F18" s="5" t="n">
        <v>-17657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61824</v>
      </c>
      <c r="C20" s="4" t="inlineStr">
        <is>
          <t xml:space="preserve"> </t>
        </is>
      </c>
      <c r="D20" s="4" t="inlineStr">
        <is>
          <t xml:space="preserve"> </t>
        </is>
      </c>
      <c r="E20" s="5" t="n">
        <v>61824</v>
      </c>
      <c r="F20" s="4" t="inlineStr">
        <is>
          <t xml:space="preserve"> </t>
        </is>
      </c>
    </row>
    <row r="21">
      <c r="A21" s="3"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mulative translation adjustment</t>
        </is>
      </c>
      <c r="B22" s="5" t="n">
        <v>14574</v>
      </c>
      <c r="C22" s="4" t="inlineStr">
        <is>
          <t xml:space="preserve"> </t>
        </is>
      </c>
      <c r="D22" s="4" t="inlineStr">
        <is>
          <t xml:space="preserve"> </t>
        </is>
      </c>
      <c r="E22" s="4" t="inlineStr">
        <is>
          <t xml:space="preserve"> </t>
        </is>
      </c>
      <c r="F22" s="5" t="n">
        <v>14574</v>
      </c>
    </row>
    <row r="23">
      <c r="A23" s="3" t="inlineStr">
        <is>
          <t>Issuance of common stock in connection with:</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of options (in shares)</t>
        </is>
      </c>
      <c r="B24" s="4" t="inlineStr">
        <is>
          <t xml:space="preserve"> </t>
        </is>
      </c>
      <c r="C24" s="5" t="n">
        <v>2</v>
      </c>
      <c r="D24" s="4" t="inlineStr">
        <is>
          <t xml:space="preserve"> </t>
        </is>
      </c>
      <c r="E24" s="4" t="inlineStr">
        <is>
          <t xml:space="preserve"> </t>
        </is>
      </c>
      <c r="F24" s="4" t="inlineStr">
        <is>
          <t xml:space="preserve"> </t>
        </is>
      </c>
    </row>
    <row r="25">
      <c r="A25" s="4" t="inlineStr">
        <is>
          <t>Exercise of options</t>
        </is>
      </c>
      <c r="B25" s="5" t="n">
        <v>80</v>
      </c>
      <c r="C25" s="6" t="n">
        <v>0</v>
      </c>
      <c r="D25" s="5" t="n">
        <v>80</v>
      </c>
      <c r="E25" s="4" t="inlineStr">
        <is>
          <t xml:space="preserve"> </t>
        </is>
      </c>
      <c r="F25" s="4" t="inlineStr">
        <is>
          <t xml:space="preserve"> </t>
        </is>
      </c>
    </row>
    <row r="26">
      <c r="A26" s="4" t="inlineStr">
        <is>
          <t>Restricted share grants, less net settled shares (in shares)</t>
        </is>
      </c>
      <c r="B26" s="4" t="inlineStr">
        <is>
          <t xml:space="preserve"> </t>
        </is>
      </c>
      <c r="C26" s="5" t="n">
        <v>67</v>
      </c>
      <c r="D26" s="4" t="inlineStr">
        <is>
          <t xml:space="preserve"> </t>
        </is>
      </c>
      <c r="E26" s="4" t="inlineStr">
        <is>
          <t xml:space="preserve"> </t>
        </is>
      </c>
      <c r="F26" s="4" t="inlineStr">
        <is>
          <t xml:space="preserve"> </t>
        </is>
      </c>
    </row>
    <row r="27">
      <c r="A27" s="4" t="inlineStr">
        <is>
          <t>Restricted share grants, less net settled shares</t>
        </is>
      </c>
      <c r="B27" s="5" t="n">
        <v>-11576</v>
      </c>
      <c r="C27" s="6" t="n">
        <v>1</v>
      </c>
      <c r="D27" s="5" t="n">
        <v>-11577</v>
      </c>
      <c r="E27" s="4" t="inlineStr">
        <is>
          <t xml:space="preserve"> </t>
        </is>
      </c>
      <c r="F27" s="4" t="inlineStr">
        <is>
          <t xml:space="preserve"> </t>
        </is>
      </c>
    </row>
    <row r="28">
      <c r="A28" s="4" t="inlineStr">
        <is>
          <t>Stock units issued under incentive compensation plan</t>
        </is>
      </c>
      <c r="B28" s="5" t="n">
        <v>4369</v>
      </c>
      <c r="C28" s="4" t="inlineStr">
        <is>
          <t xml:space="preserve"> </t>
        </is>
      </c>
      <c r="D28" s="5" t="n">
        <v>4369</v>
      </c>
      <c r="E28" s="4" t="inlineStr">
        <is>
          <t xml:space="preserve"> </t>
        </is>
      </c>
      <c r="F28" s="4" t="inlineStr">
        <is>
          <t xml:space="preserve"> </t>
        </is>
      </c>
    </row>
    <row r="29">
      <c r="A29" s="4" t="inlineStr">
        <is>
          <t>Purchase and retirement of common stock (in shares)</t>
        </is>
      </c>
      <c r="B29" s="4" t="inlineStr">
        <is>
          <t xml:space="preserve"> </t>
        </is>
      </c>
      <c r="C29" s="5" t="n">
        <v>-1127</v>
      </c>
      <c r="D29" s="4" t="inlineStr">
        <is>
          <t xml:space="preserve"> </t>
        </is>
      </c>
      <c r="E29" s="4" t="inlineStr">
        <is>
          <t xml:space="preserve"> </t>
        </is>
      </c>
      <c r="F29" s="4" t="inlineStr">
        <is>
          <t xml:space="preserve"> </t>
        </is>
      </c>
    </row>
    <row r="30">
      <c r="A30" s="4" t="inlineStr">
        <is>
          <t>Purchase and retirement of common stock, including excise tax</t>
        </is>
      </c>
      <c r="B30" s="5" t="n">
        <v>-187676</v>
      </c>
      <c r="C30" s="6" t="n">
        <v>-11</v>
      </c>
      <c r="D30" s="5" t="n">
        <v>-187665</v>
      </c>
      <c r="E30" s="4" t="inlineStr">
        <is>
          <t xml:space="preserve"> </t>
        </is>
      </c>
      <c r="F30" s="4" t="inlineStr">
        <is>
          <t xml:space="preserve"> </t>
        </is>
      </c>
    </row>
    <row r="31">
      <c r="A31" s="4" t="inlineStr">
        <is>
          <t>Share-based compensation</t>
        </is>
      </c>
      <c r="B31" s="5" t="n">
        <v>9753</v>
      </c>
      <c r="C31" s="4" t="inlineStr">
        <is>
          <t xml:space="preserve"> </t>
        </is>
      </c>
      <c r="D31" s="5" t="n">
        <v>9753</v>
      </c>
      <c r="E31" s="4" t="inlineStr">
        <is>
          <t xml:space="preserve"> </t>
        </is>
      </c>
      <c r="F31" s="4" t="inlineStr">
        <is>
          <t xml:space="preserve"> </t>
        </is>
      </c>
    </row>
    <row r="32">
      <c r="A32" s="4" t="inlineStr">
        <is>
          <t>Reclassification of negative additional paid-in capital</t>
        </is>
      </c>
      <c r="B32" s="6" t="n">
        <v>0</v>
      </c>
      <c r="C32" s="4" t="inlineStr">
        <is>
          <t xml:space="preserve"> </t>
        </is>
      </c>
      <c r="D32" s="5" t="n">
        <v>145390</v>
      </c>
      <c r="E32" s="5" t="n">
        <v>-145390</v>
      </c>
      <c r="F32" s="4" t="inlineStr">
        <is>
          <t xml:space="preserve"> </t>
        </is>
      </c>
    </row>
    <row r="33">
      <c r="A33" s="4" t="inlineStr">
        <is>
          <t>Ending Balance (in shares) at Mar. 31, 2025</t>
        </is>
      </c>
      <c r="B33" s="5" t="n">
        <v>34855</v>
      </c>
      <c r="C33" s="5" t="n">
        <v>34855</v>
      </c>
      <c r="D33" s="4" t="inlineStr">
        <is>
          <t xml:space="preserve"> </t>
        </is>
      </c>
      <c r="E33" s="4" t="inlineStr">
        <is>
          <t xml:space="preserve"> </t>
        </is>
      </c>
      <c r="F33" s="4" t="inlineStr">
        <is>
          <t xml:space="preserve"> </t>
        </is>
      </c>
    </row>
    <row r="34">
      <c r="A34" s="4" t="inlineStr">
        <is>
          <t>Ending Balance at Mar. 31, 2025</t>
        </is>
      </c>
      <c r="B34" s="6" t="n">
        <v>2149638</v>
      </c>
      <c r="C34" s="6" t="n">
        <v>349</v>
      </c>
      <c r="D34" s="6" t="n">
        <v>0</v>
      </c>
      <c r="E34" s="6" t="n">
        <v>2311287</v>
      </c>
      <c r="F34" s="6" t="n">
        <v>-1619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shares shares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Restricted share grants, less net settled shares (in shares)</t>
        </is>
      </c>
      <c r="B4" s="5" t="n">
        <v>64</v>
      </c>
      <c r="C4" s="5" t="n">
        <v>5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61824</v>
      </c>
      <c r="C4" s="6" t="n">
        <v>79965</v>
      </c>
    </row>
    <row r="5">
      <c r="A5" s="3" t="inlineStr">
        <is>
          <t>Adjustments to reconcile net income to net cash used in operating activities:</t>
        </is>
      </c>
      <c r="B5" s="4" t="inlineStr">
        <is>
          <t xml:space="preserve"> </t>
        </is>
      </c>
      <c r="C5" s="4" t="inlineStr">
        <is>
          <t xml:space="preserve"> </t>
        </is>
      </c>
    </row>
    <row r="6">
      <c r="A6" s="4" t="inlineStr">
        <is>
          <t>Depreciation of property and equipment</t>
        </is>
      </c>
      <c r="B6" s="5" t="n">
        <v>10145</v>
      </c>
      <c r="C6" s="5" t="n">
        <v>10424</v>
      </c>
    </row>
    <row r="7">
      <c r="A7" s="4" t="inlineStr">
        <is>
          <t>Amortization of intangible assets</t>
        </is>
      </c>
      <c r="B7" s="5" t="n">
        <v>1017</v>
      </c>
      <c r="C7" s="5" t="n">
        <v>1016</v>
      </c>
    </row>
    <row r="8">
      <c r="A8" s="4" t="inlineStr">
        <is>
          <t>Amortization of notes receivable</t>
        </is>
      </c>
      <c r="B8" s="5" t="n">
        <v>9930</v>
      </c>
      <c r="C8" s="5" t="n">
        <v>12377</v>
      </c>
    </row>
    <row r="9">
      <c r="A9" s="4" t="inlineStr">
        <is>
          <t>Provision for expected credit losses</t>
        </is>
      </c>
      <c r="B9" s="5" t="n">
        <v>7214</v>
      </c>
      <c r="C9" s="5" t="n">
        <v>11420</v>
      </c>
    </row>
    <row r="10">
      <c r="A10" s="4" t="inlineStr">
        <is>
          <t>Share-based compensation</t>
        </is>
      </c>
      <c r="B10" s="5" t="n">
        <v>9753</v>
      </c>
      <c r="C10" s="5" t="n">
        <v>8812</v>
      </c>
    </row>
    <row r="11">
      <c r="A11" s="4" t="inlineStr">
        <is>
          <t>Deferred income taxes</t>
        </is>
      </c>
      <c r="B11" s="5" t="n">
        <v>8889</v>
      </c>
      <c r="C11" s="5" t="n">
        <v>-8107</v>
      </c>
    </row>
    <row r="12">
      <c r="A12" s="4" t="inlineStr">
        <is>
          <t>Other</t>
        </is>
      </c>
      <c r="B12" s="5" t="n">
        <v>275</v>
      </c>
      <c r="C12" s="5" t="n">
        <v>896</v>
      </c>
    </row>
    <row r="13">
      <c r="A13" s="3" t="inlineStr">
        <is>
          <t>Changes in operating assets and liabilities, net of effects from acquisitions:</t>
        </is>
      </c>
      <c r="B13" s="4" t="inlineStr">
        <is>
          <t xml:space="preserve"> </t>
        </is>
      </c>
      <c r="C13" s="4" t="inlineStr">
        <is>
          <t xml:space="preserve"> </t>
        </is>
      </c>
    </row>
    <row r="14">
      <c r="A14" s="4" t="inlineStr">
        <is>
          <t>Accounts receivable, billed and unbilled</t>
        </is>
      </c>
      <c r="B14" s="5" t="n">
        <v>-74890</v>
      </c>
      <c r="C14" s="5" t="n">
        <v>-73201</v>
      </c>
    </row>
    <row r="15">
      <c r="A15" s="4" t="inlineStr">
        <is>
          <t>Notes receivable, net of repayments</t>
        </is>
      </c>
      <c r="B15" s="5" t="n">
        <v>-162003</v>
      </c>
      <c r="C15" s="5" t="n">
        <v>-48314</v>
      </c>
    </row>
    <row r="16">
      <c r="A16" s="4" t="inlineStr">
        <is>
          <t>Prepaid expenses and other assets</t>
        </is>
      </c>
      <c r="B16" s="5" t="n">
        <v>-4445</v>
      </c>
      <c r="C16" s="5" t="n">
        <v>-5612</v>
      </c>
    </row>
    <row r="17">
      <c r="A17" s="4" t="inlineStr">
        <is>
          <t>Accounts payable, accrued expenses and other</t>
        </is>
      </c>
      <c r="B17" s="5" t="n">
        <v>7653</v>
      </c>
      <c r="C17" s="5" t="n">
        <v>4317</v>
      </c>
    </row>
    <row r="18">
      <c r="A18" s="4" t="inlineStr">
        <is>
          <t>Income taxes</t>
        </is>
      </c>
      <c r="B18" s="5" t="n">
        <v>-30198</v>
      </c>
      <c r="C18" s="5" t="n">
        <v>1691</v>
      </c>
    </row>
    <row r="19">
      <c r="A19" s="4" t="inlineStr">
        <is>
          <t>Accrued compensation</t>
        </is>
      </c>
      <c r="B19" s="5" t="n">
        <v>-310495</v>
      </c>
      <c r="C19" s="5" t="n">
        <v>-271044</v>
      </c>
    </row>
    <row r="20">
      <c r="A20" s="4" t="inlineStr">
        <is>
          <t>Billings in excess of services provided</t>
        </is>
      </c>
      <c r="B20" s="5" t="n">
        <v>121</v>
      </c>
      <c r="C20" s="5" t="n">
        <v>542</v>
      </c>
    </row>
    <row r="21">
      <c r="A21" s="4" t="inlineStr">
        <is>
          <t>Net cash used in operating activities</t>
        </is>
      </c>
      <c r="B21" s="5" t="n">
        <v>-465210</v>
      </c>
      <c r="C21" s="5" t="n">
        <v>-274818</v>
      </c>
    </row>
    <row r="22">
      <c r="A22" s="3" t="inlineStr">
        <is>
          <t>Investing activities</t>
        </is>
      </c>
      <c r="B22" s="4" t="inlineStr">
        <is>
          <t xml:space="preserve"> </t>
        </is>
      </c>
      <c r="C22" s="4" t="inlineStr">
        <is>
          <t xml:space="preserve"> </t>
        </is>
      </c>
    </row>
    <row r="23">
      <c r="A23" s="4" t="inlineStr">
        <is>
          <t>Purchases of property and equipment and other</t>
        </is>
      </c>
      <c r="B23" s="5" t="n">
        <v>-17803</v>
      </c>
      <c r="C23" s="5" t="n">
        <v>-4640</v>
      </c>
    </row>
    <row r="24">
      <c r="A24" s="4" t="inlineStr">
        <is>
          <t>Maturity of short-term investment</t>
        </is>
      </c>
      <c r="B24" s="5" t="n">
        <v>0</v>
      </c>
      <c r="C24" s="5" t="n">
        <v>25246</v>
      </c>
    </row>
    <row r="25">
      <c r="A25" s="4" t="inlineStr">
        <is>
          <t>Net cash provided by (used in) investing activities</t>
        </is>
      </c>
      <c r="B25" s="5" t="n">
        <v>-17803</v>
      </c>
      <c r="C25" s="5" t="n">
        <v>20606</v>
      </c>
    </row>
    <row r="26">
      <c r="A26" s="3" t="inlineStr">
        <is>
          <t>Financing activities</t>
        </is>
      </c>
      <c r="B26" s="4" t="inlineStr">
        <is>
          <t xml:space="preserve"> </t>
        </is>
      </c>
      <c r="C26" s="4" t="inlineStr">
        <is>
          <t xml:space="preserve"> </t>
        </is>
      </c>
    </row>
    <row r="27">
      <c r="A27" s="4" t="inlineStr">
        <is>
          <t>Borrowings under revolving line of credit</t>
        </is>
      </c>
      <c r="B27" s="5" t="n">
        <v>235000</v>
      </c>
      <c r="C27" s="5" t="n">
        <v>280000</v>
      </c>
    </row>
    <row r="28">
      <c r="A28" s="4" t="inlineStr">
        <is>
          <t>Repayments under revolving line of credit</t>
        </is>
      </c>
      <c r="B28" s="5" t="n">
        <v>-75000</v>
      </c>
      <c r="C28" s="5" t="n">
        <v>-75000</v>
      </c>
    </row>
    <row r="29">
      <c r="A29" s="4" t="inlineStr">
        <is>
          <t>Purchase and retirement of common stock</t>
        </is>
      </c>
      <c r="B29" s="5" t="n">
        <v>-182641</v>
      </c>
      <c r="C29" s="5" t="n">
        <v>0</v>
      </c>
    </row>
    <row r="30">
      <c r="A30" s="4" t="inlineStr">
        <is>
          <t>Share-based compensation tax withholdings</t>
        </is>
      </c>
      <c r="B30" s="5" t="n">
        <v>-11576</v>
      </c>
      <c r="C30" s="5" t="n">
        <v>-11111</v>
      </c>
    </row>
    <row r="31">
      <c r="A31" s="4" t="inlineStr">
        <is>
          <t>Proceeds on stock option exercises</t>
        </is>
      </c>
      <c r="B31" s="5" t="n">
        <v>85</v>
      </c>
      <c r="C31" s="5" t="n">
        <v>2399</v>
      </c>
    </row>
    <row r="32">
      <c r="A32" s="4" t="inlineStr">
        <is>
          <t>Deposits and other</t>
        </is>
      </c>
      <c r="B32" s="5" t="n">
        <v>1831</v>
      </c>
      <c r="C32" s="5" t="n">
        <v>2297</v>
      </c>
    </row>
    <row r="33">
      <c r="A33" s="4" t="inlineStr">
        <is>
          <t>Net cash provided by (used in) financing activities</t>
        </is>
      </c>
      <c r="B33" s="5" t="n">
        <v>-32301</v>
      </c>
      <c r="C33" s="5" t="n">
        <v>198585</v>
      </c>
    </row>
    <row r="34">
      <c r="A34" s="4" t="inlineStr">
        <is>
          <t>Effect of exchange rate changes on cash and cash equivalents</t>
        </is>
      </c>
      <c r="B34" s="5" t="n">
        <v>5942</v>
      </c>
      <c r="C34" s="5" t="n">
        <v>-3635</v>
      </c>
    </row>
    <row r="35">
      <c r="A35" s="4" t="inlineStr">
        <is>
          <t>Net decrease in cash and cash equivalents</t>
        </is>
      </c>
      <c r="B35" s="5" t="n">
        <v>-509372</v>
      </c>
      <c r="C35" s="5" t="n">
        <v>-59262</v>
      </c>
    </row>
    <row r="36">
      <c r="A36" s="4" t="inlineStr">
        <is>
          <t>Cash and cash equivalents, beginning of period</t>
        </is>
      </c>
      <c r="B36" s="5" t="n">
        <v>660493</v>
      </c>
      <c r="C36" s="5" t="n">
        <v>303222</v>
      </c>
    </row>
    <row r="37">
      <c r="A37" s="4" t="inlineStr">
        <is>
          <t>Cash and cash equivalents, end of period</t>
        </is>
      </c>
      <c r="B37" s="5" t="n">
        <v>151121</v>
      </c>
      <c r="C37" s="5" t="n">
        <v>243960</v>
      </c>
    </row>
    <row r="38">
      <c r="A38" s="3" t="inlineStr">
        <is>
          <t>Supplemental cash flow disclosures</t>
        </is>
      </c>
      <c r="B38" s="4" t="inlineStr">
        <is>
          <t xml:space="preserve"> </t>
        </is>
      </c>
      <c r="C38" s="4" t="inlineStr">
        <is>
          <t xml:space="preserve"> </t>
        </is>
      </c>
    </row>
    <row r="39">
      <c r="A39" s="4" t="inlineStr">
        <is>
          <t>Cash paid for interest</t>
        </is>
      </c>
      <c r="B39" s="5" t="n">
        <v>461</v>
      </c>
      <c r="C39" s="5" t="n">
        <v>765</v>
      </c>
    </row>
    <row r="40">
      <c r="A40" s="4" t="inlineStr">
        <is>
          <t>Cash paid for income taxes and tax credits, net of refunds</t>
        </is>
      </c>
      <c r="B40" s="5" t="n">
        <v>40066</v>
      </c>
      <c r="C40" s="5" t="n">
        <v>25943</v>
      </c>
    </row>
    <row r="41">
      <c r="A41" s="3" t="inlineStr">
        <is>
          <t>Non-cash financing activities:</t>
        </is>
      </c>
      <c r="B41" s="4" t="inlineStr">
        <is>
          <t xml:space="preserve"> </t>
        </is>
      </c>
      <c r="C41" s="4" t="inlineStr">
        <is>
          <t xml:space="preserve"> </t>
        </is>
      </c>
    </row>
    <row r="42">
      <c r="A42" s="4" t="inlineStr">
        <is>
          <t>Issuance of stock units under incentive compensation plans</t>
        </is>
      </c>
      <c r="B42" s="5" t="n">
        <v>4369</v>
      </c>
      <c r="C42" s="5" t="n">
        <v>2805</v>
      </c>
    </row>
    <row r="43">
      <c r="A43" s="4" t="inlineStr">
        <is>
          <t>Excise tax on purchase and retirement of common stock</t>
        </is>
      </c>
      <c r="B43" s="5" t="n">
        <v>1526</v>
      </c>
      <c r="C43" s="5" t="n">
        <v>0</v>
      </c>
    </row>
    <row r="44">
      <c r="A44" s="4" t="inlineStr">
        <is>
          <t>Non-cash additions to property and equipment</t>
        </is>
      </c>
      <c r="B44" s="6" t="n">
        <v>4843</v>
      </c>
      <c r="C44" s="6" t="n">
        <v>15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unaudited condensed consolidated financial statements of FTI Consulting, Inc., including its consolidated subsidiaries (collectively, the “Company,” “we,” “our” or “FTI Consulting”), presented herein, have been prepared in accordance with generally accepted accounting principles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In management’s opinion, the interim financial statements reflect all adjustments that are necessary for a fair presentation of the results for the interim periods presented. All adjustments made were normal recurring accruals. The fair values of all financial instruments are estimated to be equal to their carrying values as of March 31, 2025 and December 31, 2024. Results of operations for the interim periods presented herein are not necessarily indicative of results of operations for a full year. These financial statements should be read in conjunction with the consolidated financial statements and the notes thereto contained in our Annual Report on Form 10-K for the year ended December 31, 2024 filed with the SEC. Note 1 to the Consolidated Financial Statements included in Part II, Item 8, of our Annual Report on Form 10-K for the year ended December 31, 2024 describes the significant accounting policies and methods used in preparation of the Condensed Consolidated Financial Statements in this Quarterly Report on Form 10-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1:29:54Z</dcterms:created>
  <dcterms:modified xmlns:dcterms="http://purl.org/dc/terms/" xmlns:xsi="http://www.w3.org/2001/XMLSchema-instance" xsi:type="dcterms:W3CDTF">2025-04-24T11:29:56Z</dcterms:modified>
</cp:coreProperties>
</file>